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Summary of Significant Accou" sheetId="6" state="visible" r:id="rId6"/>
    <sheet xmlns:r="http://schemas.openxmlformats.org/officeDocument/2006/relationships" name="2. Restatement of Financial Sta" sheetId="7" state="visible" r:id="rId7"/>
    <sheet xmlns:r="http://schemas.openxmlformats.org/officeDocument/2006/relationships" name="2. Acquisitions" sheetId="8" state="visible" r:id="rId8"/>
    <sheet xmlns:r="http://schemas.openxmlformats.org/officeDocument/2006/relationships" name="3. Fixed Assets" sheetId="9" state="visible" r:id="rId9"/>
    <sheet xmlns:r="http://schemas.openxmlformats.org/officeDocument/2006/relationships" name="4. Intangible Assets" sheetId="10" state="visible" r:id="rId10"/>
    <sheet xmlns:r="http://schemas.openxmlformats.org/officeDocument/2006/relationships" name="5. Accrued Expenses" sheetId="11" state="visible" r:id="rId11"/>
    <sheet xmlns:r="http://schemas.openxmlformats.org/officeDocument/2006/relationships" name="6. Line of Credit" sheetId="12" state="visible" r:id="rId12"/>
    <sheet xmlns:r="http://schemas.openxmlformats.org/officeDocument/2006/relationships" name="7. Related Party Transactions" sheetId="13" state="visible" r:id="rId13"/>
    <sheet xmlns:r="http://schemas.openxmlformats.org/officeDocument/2006/relationships" name="8. Notes Payable" sheetId="14" state="visible" r:id="rId14"/>
    <sheet xmlns:r="http://schemas.openxmlformats.org/officeDocument/2006/relationships" name="9. Convertible Notes Payable" sheetId="15" state="visible" r:id="rId15"/>
    <sheet xmlns:r="http://schemas.openxmlformats.org/officeDocument/2006/relationships" name="10. Derivative Liabilities" sheetId="16" state="visible" r:id="rId16"/>
    <sheet xmlns:r="http://schemas.openxmlformats.org/officeDocument/2006/relationships" name="11. Fair Value Measurement" sheetId="17" state="visible" r:id="rId17"/>
    <sheet xmlns:r="http://schemas.openxmlformats.org/officeDocument/2006/relationships" name="12. Payroll Taxes" sheetId="18" state="visible" r:id="rId18"/>
    <sheet xmlns:r="http://schemas.openxmlformats.org/officeDocument/2006/relationships" name="13. Net Loss Per Share" sheetId="19" state="visible" r:id="rId19"/>
    <sheet xmlns:r="http://schemas.openxmlformats.org/officeDocument/2006/relationships" name="14. Capital Stock" sheetId="20" state="visible" r:id="rId20"/>
    <sheet xmlns:r="http://schemas.openxmlformats.org/officeDocument/2006/relationships" name="15. Warrants" sheetId="21" state="visible" r:id="rId21"/>
    <sheet xmlns:r="http://schemas.openxmlformats.org/officeDocument/2006/relationships" name="16. Commitments and Contingenci" sheetId="22" state="visible" r:id="rId22"/>
    <sheet xmlns:r="http://schemas.openxmlformats.org/officeDocument/2006/relationships" name="17. Segment Reporting" sheetId="23" state="visible" r:id="rId23"/>
    <sheet xmlns:r="http://schemas.openxmlformats.org/officeDocument/2006/relationships" name="18. Subsequent Events" sheetId="24" state="visible" r:id="rId24"/>
    <sheet xmlns:r="http://schemas.openxmlformats.org/officeDocument/2006/relationships" name="1. Summary of Significant Acc25" sheetId="25" state="visible" r:id="rId25"/>
    <sheet xmlns:r="http://schemas.openxmlformats.org/officeDocument/2006/relationships" name="2. Restatement of Financial S26" sheetId="26" state="visible" r:id="rId26"/>
    <sheet xmlns:r="http://schemas.openxmlformats.org/officeDocument/2006/relationships" name="3. Fixed Assets (Tables)" sheetId="27" state="visible" r:id="rId27"/>
    <sheet xmlns:r="http://schemas.openxmlformats.org/officeDocument/2006/relationships" name="5. Accrued Expenses (Tables)" sheetId="28" state="visible" r:id="rId28"/>
    <sheet xmlns:r="http://schemas.openxmlformats.org/officeDocument/2006/relationships" name="8. Notes Payable (Tables)" sheetId="29" state="visible" r:id="rId29"/>
    <sheet xmlns:r="http://schemas.openxmlformats.org/officeDocument/2006/relationships" name="9. Convertible Notes Payable (T" sheetId="30" state="visible" r:id="rId30"/>
    <sheet xmlns:r="http://schemas.openxmlformats.org/officeDocument/2006/relationships" name="11. Fair Value Measurement (Tab" sheetId="31" state="visible" r:id="rId31"/>
    <sheet xmlns:r="http://schemas.openxmlformats.org/officeDocument/2006/relationships" name="13. Net Loss Per Share (Tables)" sheetId="32" state="visible" r:id="rId32"/>
    <sheet xmlns:r="http://schemas.openxmlformats.org/officeDocument/2006/relationships" name="15. Warrants (Tables)" sheetId="33" state="visible" r:id="rId33"/>
    <sheet xmlns:r="http://schemas.openxmlformats.org/officeDocument/2006/relationships" name="16. Commitments and Contingen34" sheetId="34" state="visible" r:id="rId34"/>
    <sheet xmlns:r="http://schemas.openxmlformats.org/officeDocument/2006/relationships" name="17. Segment Reporting (Tables)" sheetId="35" state="visible" r:id="rId35"/>
    <sheet xmlns:r="http://schemas.openxmlformats.org/officeDocument/2006/relationships" name="1. Summary of Significant Acc36" sheetId="36" state="visible" r:id="rId36"/>
    <sheet xmlns:r="http://schemas.openxmlformats.org/officeDocument/2006/relationships" name="2. Restatement of Financial S37" sheetId="37" state="visible" r:id="rId37"/>
    <sheet xmlns:r="http://schemas.openxmlformats.org/officeDocument/2006/relationships" name="2. Restatement of Financial S38" sheetId="38" state="visible" r:id="rId38"/>
    <sheet xmlns:r="http://schemas.openxmlformats.org/officeDocument/2006/relationships" name="2. Restatement of Financial S39" sheetId="39" state="visible" r:id="rId39"/>
    <sheet xmlns:r="http://schemas.openxmlformats.org/officeDocument/2006/relationships" name="3. Fixed Assets (Details)" sheetId="40" state="visible" r:id="rId40"/>
    <sheet xmlns:r="http://schemas.openxmlformats.org/officeDocument/2006/relationships" name="3. Fixed Assets (Details Narrat" sheetId="41" state="visible" r:id="rId41"/>
    <sheet xmlns:r="http://schemas.openxmlformats.org/officeDocument/2006/relationships" name="4. Intangible Assets (Details N" sheetId="42" state="visible" r:id="rId42"/>
    <sheet xmlns:r="http://schemas.openxmlformats.org/officeDocument/2006/relationships" name="5. Accrued Expenses (Details)" sheetId="43" state="visible" r:id="rId43"/>
    <sheet xmlns:r="http://schemas.openxmlformats.org/officeDocument/2006/relationships" name="6. Line of Credit (Details Narr" sheetId="44" state="visible" r:id="rId44"/>
    <sheet xmlns:r="http://schemas.openxmlformats.org/officeDocument/2006/relationships" name="7. Related Party Transactions (" sheetId="45" state="visible" r:id="rId45"/>
    <sheet xmlns:r="http://schemas.openxmlformats.org/officeDocument/2006/relationships" name="8. Notes Payable (Details - Not" sheetId="46" state="visible" r:id="rId46"/>
    <sheet xmlns:r="http://schemas.openxmlformats.org/officeDocument/2006/relationships" name="8. Notes Payable (Details - Pay" sheetId="47" state="visible" r:id="rId47"/>
    <sheet xmlns:r="http://schemas.openxmlformats.org/officeDocument/2006/relationships" name="8. Notes Payable (Details Narra" sheetId="48" state="visible" r:id="rId48"/>
    <sheet xmlns:r="http://schemas.openxmlformats.org/officeDocument/2006/relationships" name="9. Convertible Notes Payable (D" sheetId="49" state="visible" r:id="rId49"/>
    <sheet xmlns:r="http://schemas.openxmlformats.org/officeDocument/2006/relationships" name="9. Convertible Notes Payable 50" sheetId="50" state="visible" r:id="rId50"/>
    <sheet xmlns:r="http://schemas.openxmlformats.org/officeDocument/2006/relationships" name="10. Derivative Liabilities (Det" sheetId="51" state="visible" r:id="rId51"/>
    <sheet xmlns:r="http://schemas.openxmlformats.org/officeDocument/2006/relationships" name="11. Fair Value Measurement (Det" sheetId="52" state="visible" r:id="rId52"/>
    <sheet xmlns:r="http://schemas.openxmlformats.org/officeDocument/2006/relationships" name="12. Payroll Taxes (Details Narr" sheetId="53" state="visible" r:id="rId53"/>
    <sheet xmlns:r="http://schemas.openxmlformats.org/officeDocument/2006/relationships" name="13. Net Loss Per Share (Details" sheetId="54" state="visible" r:id="rId54"/>
    <sheet xmlns:r="http://schemas.openxmlformats.org/officeDocument/2006/relationships" name="13. Net Loss Per Share (Detai55" sheetId="55" state="visible" r:id="rId55"/>
    <sheet xmlns:r="http://schemas.openxmlformats.org/officeDocument/2006/relationships" name="14 Capital Stock (Details Narra" sheetId="56" state="visible" r:id="rId56"/>
    <sheet xmlns:r="http://schemas.openxmlformats.org/officeDocument/2006/relationships" name="15. Warrants (Details)" sheetId="57" state="visible" r:id="rId57"/>
    <sheet xmlns:r="http://schemas.openxmlformats.org/officeDocument/2006/relationships" name="15. Warrants (Details Narrative" sheetId="58" state="visible" r:id="rId58"/>
    <sheet xmlns:r="http://schemas.openxmlformats.org/officeDocument/2006/relationships" name="16. Commitments and Contingen59" sheetId="59" state="visible" r:id="rId59"/>
    <sheet xmlns:r="http://schemas.openxmlformats.org/officeDocument/2006/relationships" name="17. Segment Reporting (Details)" sheetId="60" state="visible" r:id="rId60"/>
  </sheets>
  <definedNames/>
  <calcPr calcId="124519" fullCalcOnLoad="1"/>
</workbook>
</file>

<file path=xl/sharedStrings.xml><?xml version="1.0" encoding="utf-8"?>
<sst xmlns="http://schemas.openxmlformats.org/spreadsheetml/2006/main" uniqueCount="458">
  <si>
    <t>Document and Entity Information</t>
  </si>
  <si>
    <t>6 Months Ended</t>
  </si>
  <si>
    <t>Jun. 30, 2017shares</t>
  </si>
  <si>
    <t>Document And Entity Information</t>
  </si>
  <si>
    <t>Entity Registrant Name</t>
  </si>
  <si>
    <t>CARDIFF INTERNATIONAL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Jun. 30, 2017</t>
  </si>
  <si>
    <t>Dec. 31, 2016</t>
  </si>
  <si>
    <t>Current assets</t>
  </si>
  <si>
    <t>Cash</t>
  </si>
  <si>
    <t>Accounts receivable</t>
  </si>
  <si>
    <t>Inventory</t>
  </si>
  <si>
    <t>Prepaid and other</t>
  </si>
  <si>
    <t>Total current assets</t>
  </si>
  <si>
    <t>Property and equipment, net of accumulated depreciation of $911,982 and $827,299, respectively</t>
  </si>
  <si>
    <t>Land</t>
  </si>
  <si>
    <t>Intangible assets</t>
  </si>
  <si>
    <t>Deposits</t>
  </si>
  <si>
    <t>Due from related party</t>
  </si>
  <si>
    <t>Goodwill</t>
  </si>
  <si>
    <t>Total Assets</t>
  </si>
  <si>
    <t>CURRENT LIABILITIES</t>
  </si>
  <si>
    <t>Accounts payable</t>
  </si>
  <si>
    <t>Accrued expenses</t>
  </si>
  <si>
    <t>Accrued expenses - related parties</t>
  </si>
  <si>
    <t>Interest payable</t>
  </si>
  <si>
    <t>Accrued payroll taxes</t>
  </si>
  <si>
    <t>Due to officers and shareholders</t>
  </si>
  <si>
    <t>Line of credit</t>
  </si>
  <si>
    <t>Common stock to be issued</t>
  </si>
  <si>
    <t>Notes payable, unrelated party</t>
  </si>
  <si>
    <t>Notes payable - related party</t>
  </si>
  <si>
    <t>Convertible notes payable, net of debt discounts of $313,194 and $21,833, respectively</t>
  </si>
  <si>
    <t>Convertible notes payable - related party</t>
  </si>
  <si>
    <t>Derivative Liability</t>
  </si>
  <si>
    <t>Tax payable</t>
  </si>
  <si>
    <t>Total current liabilities</t>
  </si>
  <si>
    <t>SHAREHOLDERS' EQUITY (DEFICIENCY):</t>
  </si>
  <si>
    <t>Common stock; 200,000,000 shares authorized with $0.001 par value; 38,817,810 and 25,223,578 shares issued and outstanding at June 30, 2017 and December 31, 2016, respectively</t>
  </si>
  <si>
    <t>Additional paid-in capital</t>
  </si>
  <si>
    <t>Retained deficit</t>
  </si>
  <si>
    <t>Total shareholders' equity (deficiency)</t>
  </si>
  <si>
    <t>Total liabilities and shareholders' equity (deficiency)</t>
  </si>
  <si>
    <t>Series I Preferred Stock [Member]</t>
  </si>
  <si>
    <t>Preferred shares to be issued</t>
  </si>
  <si>
    <t>Series H Preferred Stock [Member]</t>
  </si>
  <si>
    <t>Series A Preferred Stock [Member]</t>
  </si>
  <si>
    <t>Preferred stock</t>
  </si>
  <si>
    <t>Series B, D, E, F, F-1, H [Member]</t>
  </si>
  <si>
    <t>Series C Preferred Stock [Member]</t>
  </si>
  <si>
    <t>Condensed Consolidated Balance Sheets (Parenthetical) - USD ($)</t>
  </si>
  <si>
    <t>Statement of Financial Position [Abstract]</t>
  </si>
  <si>
    <t>Accumulated depreciation</t>
  </si>
  <si>
    <t>Convertible notes payable, discount</t>
  </si>
  <si>
    <t>Common stock, shares authorized</t>
  </si>
  <si>
    <t>Common stock, par value</t>
  </si>
  <si>
    <t>Common stock, shares issued</t>
  </si>
  <si>
    <t>Common stock, shares outstanding</t>
  </si>
  <si>
    <t>Condensed Consolidated Statements of Operations (Unaudited) - USD ($)</t>
  </si>
  <si>
    <t>3 Months Ended</t>
  </si>
  <si>
    <t>Jun. 30, 2016</t>
  </si>
  <si>
    <t>REVENUE</t>
  </si>
  <si>
    <t>Rental income</t>
  </si>
  <si>
    <t>Sales of pizza</t>
  </si>
  <si>
    <t>Sales of ice cream</t>
  </si>
  <si>
    <t>Other</t>
  </si>
  <si>
    <t>Total revenue</t>
  </si>
  <si>
    <t>COST OF SALES</t>
  </si>
  <si>
    <t>Rental business</t>
  </si>
  <si>
    <t>Pizza restaurants</t>
  </si>
  <si>
    <t>Ice cream stores</t>
  </si>
  <si>
    <t>Total cost of sales</t>
  </si>
  <si>
    <t>GROSS MARGIN</t>
  </si>
  <si>
    <t>OPERATING EXPENSES</t>
  </si>
  <si>
    <t>GAIN (LOSS) FROM OPERATIONS</t>
  </si>
  <si>
    <t>OTHER INCOME (EXPENSE)</t>
  </si>
  <si>
    <t>(Loss) Gain from extinguishment of debt</t>
  </si>
  <si>
    <t>Change in value of derivative liability</t>
  </si>
  <si>
    <t>Interest expense</t>
  </si>
  <si>
    <t>Amortization of debt discounts</t>
  </si>
  <si>
    <t>(Loss) from disposal of fixed assets</t>
  </si>
  <si>
    <t>Total other income (expenses)</t>
  </si>
  <si>
    <t>NET INCOME (LOSS)</t>
  </si>
  <si>
    <t>INCOME (LOSS) PER COMMON SHARE - BASIC</t>
  </si>
  <si>
    <t>Weighted average number of common shares - basic and diluted</t>
  </si>
  <si>
    <t>Condensed Consolidated Statements of Cash Flows (Unaudited) - USD ($)</t>
  </si>
  <si>
    <t>CASH FLOW FROM OPERATING ACTIVITIES</t>
  </si>
  <si>
    <t>Net (loss) from continuing operations</t>
  </si>
  <si>
    <t>Adjustments to reconcile net income (loss) to net cash (used in) provided by operating activities:</t>
  </si>
  <si>
    <t>Depreciation and amortization</t>
  </si>
  <si>
    <t>Loss (gain) from disposal of fixed assets</t>
  </si>
  <si>
    <t>Loss (gain) on extinguishment of debt</t>
  </si>
  <si>
    <t>Amortization of loan discount</t>
  </si>
  <si>
    <t>Stock based compensation</t>
  </si>
  <si>
    <t>Warrants expenses</t>
  </si>
  <si>
    <t>Convertible note issued for services rendered</t>
  </si>
  <si>
    <t>Convertible note issued for conversion cost reimbursement</t>
  </si>
  <si>
    <t>(Increase) decrease in:</t>
  </si>
  <si>
    <t>Prepaids and other</t>
  </si>
  <si>
    <t>Increase (decrease) in:</t>
  </si>
  <si>
    <t>Accrued officers' salaries</t>
  </si>
  <si>
    <t>Net cash used in operating activities</t>
  </si>
  <si>
    <t>INVESTING ACTIVITIES</t>
  </si>
  <si>
    <t>Proceeds on sale of fixed assets</t>
  </si>
  <si>
    <t>Purchase of fixed assets</t>
  </si>
  <si>
    <t>Net cash provided by (used in) investing activities</t>
  </si>
  <si>
    <t>FINANCING ACTIVITIES</t>
  </si>
  <si>
    <t>Due to related party</t>
  </si>
  <si>
    <t>Proceeds from sales of stock</t>
  </si>
  <si>
    <t>Proceeds from convertible notes payable</t>
  </si>
  <si>
    <t>(Repayments to) convertible notes payable</t>
  </si>
  <si>
    <t>(Repayments to) notes payable</t>
  </si>
  <si>
    <t>(Repayments to) notes payable - related party</t>
  </si>
  <si>
    <t>Proceeds from line of credit</t>
  </si>
  <si>
    <t>Proceeds from notes payable</t>
  </si>
  <si>
    <t>Net cash provided by financing activities</t>
  </si>
  <si>
    <t>NET INCREASE (DECREASE) IN CASH AND CASH EQUIVALENTS</t>
  </si>
  <si>
    <t>CASH AND CASH EQUIVALENTS, BEGINNING OF PERIOD</t>
  </si>
  <si>
    <t>CASH AND CASH EQUIVALENTS, END OF PERIOD</t>
  </si>
  <si>
    <t>SUPPLEMENTARY DISCLOSURES OF CASH FLOW INFORMATION:</t>
  </si>
  <si>
    <t>Interest paid</t>
  </si>
  <si>
    <t>Income tax paid</t>
  </si>
  <si>
    <t>NON-CASH INVESTING AND FINANCING ACTIVITIES:</t>
  </si>
  <si>
    <t>Common stock issued upon conversion of notes payable</t>
  </si>
  <si>
    <t>Series H preferred shares issued for Repicci Group</t>
  </si>
  <si>
    <t>Reclass derivative liabilities to APIC</t>
  </si>
  <si>
    <t>Conversion of preferred stock to common stock</t>
  </si>
  <si>
    <t>1. Summary of Significant Accounting Policies</t>
  </si>
  <si>
    <t>Accounting Policies [Abstract]</t>
  </si>
  <si>
    <t>Summary of Significant Accounting Policies</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6 and 2015 thereto
contained in the Annual Report on Form 10-K for the year ended December 31, 2016. 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and income-producing commercial real estate properties, all designed
to pay a dividend to the Company’s shareholders. The reason for this strategy was to protect the Company’s shareholders
by acquiring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June 30, 2017, the Company had
completed the acquisition of six businesses: We Three, LLC; Romeo’s NY Pizza; Edge View Properties, Inc.; FDR Enterprises,
Inc.; Refreshment Concepts, LLC; and Repicci’s Franchise Group, LLC. In addition, there are two acquisitions: Titancare,
LLC and York County In Home Care, Inc. pending as of the date of this report. Description
of Business Cardiff is a
holding company that adopted a new business model known as "Collaborative Governance.” To date, the Company is not
aware of any other domestic holding company using the same business philosophy or governing policies.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 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June 30, 2017, the Company had shareholders’
deficit of $1,757,031.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6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2. Restatement of Financial Statements</t>
  </si>
  <si>
    <t>Accounting Changes and Error Corrections [Abstract]</t>
  </si>
  <si>
    <t>Restatement of Financial Statements</t>
  </si>
  <si>
    <t xml:space="preserve">(1) On August
22, 2017, the Company’s Board of Directors approved to unwind the Acquisition Agreement with American Cycle Finance LLC
(“ACF”), which was closed on April 1, 2017. Upon rescission of the contract, ACF shall keep their finance business
and the Company does not have to issue the stock. The contract between ACF and the Company is rendered a nullity. The Company
believes the termination and revocation of this Acquisition is in the best interest of the Company’s Shareholders. Accordingly,
all the financial statements as of June 30, 2017 and for the three and six months ended June 30, 2017 are restated. The following
table sets forth all the accounts in the original amounts and restated amounts, respectively. Balance
Sheets As
of June 30, 2017
June 30, 2017 June 30, 2017
(Original) Adjustment (Restated)
ASSETS
Current assets
Cash $ 254,865 $ (33,356 ) $ 221,509
Accounts receivable, net 223,512 (76,102 ) 147,410
Inventory 151,732 (114,644 ) 37,088
Loans receivable 6,755,695 (6,755,695 ) –
Prepaid and other 28,164 – 28,164
Total current assets 7,413,968 (6,979,797 ) 434,171
Property and equipment,
net of accumulated depreciation of $929,435 and $838,736, respectively 715,621 (45,154 ) 670,467
Land 603,000 – 603,000
Intangible assets 11,865 – 11,865
Deposits 6,950 – 6,950
Due from related party 3,650 – 3,650
Goodwill 3,783,660 (2,851,131 ) 932,529
Total assets $ 12,538,714 $ (9,876,082 ) $ 2,662,632
LIABILITIES AND SHAREHOLDERS' EQUITY (DEFICIENCY)
Current liabilities
Accounts payable $ 199,283 $ (63,776 ) $ 135,507
Accrued expenses 563,099 (5,038 ) 558,061
Accrued expenses - related parties 1,498,350 – 1,498,350
Interest payable 302,738 (40,000 ) 262,738
Accrued payroll taxes 42,486 – 42,486
Due to officers and shareholders 108,771 – 108,771
Line of credit 17,891 – 17,891
Common stock to be issued 500 – 500
Series I preferred shares to be issued - related
party 10,000 – 10,000
Series H preferred shares to be issued – – –
Series K preferred shares to be issued 2,389,950 (2,389,950 ) –
Notes payable, unrelated party 7,674,519 (7,449,157 ) 225,362
Notes payable - related party 153,189 – 153,189
Convertible notes payable,
net of debt discounts of $313,194 and $21,833, respectively 406,453 – 406,453
Convertible notes payable - related party 165,000 – 165,000
Derivative Liability 814,911 – 814,911
Tax payable 20,444 – 20,444
Total current liabilities 14,367,584 (9,947,921 ) 4,419,663
Preferred stock
Series A preferred – – –
Preferred Stock Series B, D, E, F, F-1, H 8,816 – 8,816
Series C preferred – – –
Common stock; 200,000,000
shares authorized with $0.001 par value; 38,817,810 and 25,223,578 shares issued and outstanding at June 30, 2017 and December
31, 2016, respectively 38,818 – 38,818
Additional paid-in capital 44,956,745 – 44,956,745
Retained deficit (46,833,249 ) 71,839 (46,761,410 )
Total shareholders' equity (deficiency) (1,828,870 ) 71,839 (1,757,031 )
Total liabilities and
shareholders' equity (deficiency) $ 12,538,714 $ (9,876,082 ) $ 2,662,632 Statement
of Operations For
the three months ended June 30, 2017
(Original) Adjustment (Restated)
REVENUE
Rental income $ 48,687 $ – $ 48,687
Sales of pizza 150,640 – 150,640
Sales of ice cream 361,159 – 361,159
Financing services 594,612 (594,612 )
Other – – –
Total revenue 1,155,098 (594,612 ) 560,486
COST OF SALES
Rental business 45,566 – 45,566
Pizza restaurants 106,253 – 106,253
Ice cream stores 420,956 – 420,956
Financing services 325,033 (325,033 ) –
Other – – –
Total cost of sales 897,808 (325,033 ) 572,775
GROSS MARGIN 257,290 (269,579 ) (12,289 )
OPERATING EXPENSES 667,929 (46,619 ) 621,310
GAIN (LOSS) FROM OPERATIONS (410,639 ) (222,960 ) (633,599 )
OTHER INCOME (EXPENSE)
(Loss) Gain from extinguishment of debt – – –
Change in value of derivative liability (996 ) – (996 )
Interest expense (73,549 ) 47,832 (25,717 )
Amortization of debt discounts (360,329 ) 246,967 (113,362 )
(Loss) from disposal of
fixed assets – – –
Total other income (expenses) (434,874 ) 294,799 (140,075 )
NET INCOME (LOSS) FOR
THE PERIOD (845,513 ) 71,839 (773,674 )
INCOME (LOSS) PER COMMON SHARE
- BASIC AND DILUTED $ (0.02 ) $ (0.02 )
WEIGHTED AVERAGE NUMBER OF COMMON SHARES
- BASIC AND DILUTED 37,710,275 37,710,275 Statement
of Operations For
the six months ended June 30, 2017
(Original) Adjustment (Restated)
REVENUE
Rental income $ 94,697 $ – $ 94,697
Sales of pizza 284,877 – 284,877
Sales of ice cream 621,812 – 621,812
Financing services 594,612 (594,612 ) –
Other 3,745 – 3,745
Total revenue 1,599,743 (594,612 ) 1,005,131
COST OF SALES
Rental business 79,187 – 79,187
Pizza restaurants 200,556 – 200,556
Ice cream stores 572,261 – 572,261
Financing services 325,033 (325,033 ) –
Other – – –
Total cost of sales 1,177,037 (325,033 ) 852,004
GROSS MARGIN 422,706 (269,579 ) 153,127
OPERATING EXPENSES 1,278,670 (46,619 ) 1,232,051
GAIN (LOSS) FROM OPERATIONS (855,964 ) (222,960 ) (1,078,924 )
OTHER INCOME (EXPENSE)
(Loss) Gain from extinguishment of debt (45,933 ) – (45,933 )
Change in value of derivative liability 19,797 – 19,797
Interest expense (99,186 ) 47,832 (51,354 )
Amortization of debt discounts (390,606 ) 246,967 (143,639 )
(Loss) from disposal of
fixed assets – – –
Total other income (expenses) (515,928 ) 294,799 (221,129 )
NET INCOME (LOSS) FOR
THE PERIOD (1,371,892 ) 71,839 (1,300,053 )
INCOME (LOSS) PER COMMON SHARE
- BASIC AND DILUTED $ (0.04 ) $ (0.04 )
WEIGHTED AVERAGE NUMBER OF COMMON SHARES
- BASIC AND DILUTED 33,943,629 33,943,629 Statement
of Cash Flows For
the six months ended June 30, 2017
(Original) Adjustment (Restated)
Net (loss) from continuing operations $ (1,371,892 ) $ 71,839 $ (1,300,053 )
Adjustments
to reconcile net income (loss) to net cash (used in) provided by operating activities:
Depreciation and amortization 91,286 (5,800 ) 85,486
Loss (gain) from disposal of fixed assets – – –
Loss (gain) on extinguishment of debt 45,933 – 45,933
Amortization of loan discount 390,606 (246,967 ) 143,639
Change in value of derivative liability (19,797 ) – (19,797 )
Stock based compensation 300,216 – 300,216
Warrants expenses 67,799 – 67,799
Convertible note issued for services rendered 80,000 – 80,000
Convertible note issued for conversion cost
reimbursement 4,000 – 4,000
(Increase) decrease in:
Accounts receivable (180,732 ) 65,330 (115,402 )
Inventory (109,503 ) 114,644 5,141
Deposits (5,422 ) – (5,422 )
Prepaids and other 9,083 (257 ) 8,826
Increase (decrease) in:
Accounts payable 77,778 (8,172 ) 69,606
Accrued expenses (162,899 ) 112,285 (50,614 )
Interest payable 83,705 (40,000 ) 43,705
Tax payable (3,000 ) – (3,000 )
Accrued payroll taxes 703 – 703
Accrued officers' salaries 310,600 – 310,600
Net cash (used in) operating
activities (391,536 ) 62,902 (328,634 )
INVESTING ACTIVITIES
Proceeds on sale of fixed assets 53,661 (53,661 ) –
Loans receivable (572,101 ) 572,101 –
Purchase of fixed assets (7,041 ) 0 (7,041 )
Net cash provided by (used
in) investing activities (525,481 ) 518,440 (7,041 )
FINANCING ACTIVITIES
Due from related party (3,650 ) 0 (3,650 )
Due to related party 28,953 0 28,953
Proceeds from sales of stock 40,000 0 40,000
Proceeds from convertible notes payable 465,000 0 465,000
(Repayments to) convertible notes payable (10,000 ) 0 (10,000 )
(Repayments to) notes payable – (33,958 ) (33,958 )
(Repayments to) notes payable - related party – – –
Proceeds from line of credit 7,891 0 7,891
Proceeds from notes payable 528,887 (528,887 ) –
Net cash provided by financing
activities 1,057,081 (562,845 ) 494,236
NET (DECREASE) IN CASH AND CASH EQUIVALENTS 140,064 18,497 158,561
CASH AND CASH EQUIVALENTS,
BEGINNING OF PERIOD 114,801 (51,853 ) 62,948
CASH AND CASH EQUIVALENTS,
END OF PERIOD $ 254,865 $ (33,356 ) $ 221,509 </t>
  </si>
  <si>
    <t>2. Acquisitions</t>
  </si>
  <si>
    <t>Business Combinations [Abstract]</t>
  </si>
  <si>
    <t>Acquisitions</t>
  </si>
  <si>
    <t xml:space="preserve">On March 29, 2017, the Company completed the
acquisitions of American Cycle Finance, formally, “Ride Today Acceptance, LLC” (Private; “ACF”). Pursuant
to the acquisition agreement, the Company agreed to issue 9,607,840 shares of Series K Preferred Stock as consideration for the
acquisition of ACF. The book value of ACF was $(461,181) as set forth below. Based on the price of $.249 per share for the Series
K Preferred Stock, which was determined by the market price of common stock at $.199 per share on the acquisition date multiplied
by the conversion ratio of 1:1.25, the fair value of the stock issuance of Series K Preferred Stock was $2,389,950, resulting in
the goodwill of $2,851,131. The 9,607,840 shares of Series K Preferred Stock were issued subsequently to the date of this report.
Accordingly, the Company recorded Series K Preferred Stock to be issued of $2,389,950 in the consolidated balance sheet as of June
30, 2017.
Fair Value
Cash $ 51,852
Accounts receivable 10,772
Other assets 6,430,561
Property and equipment 104,873
Goodwill 2,851,131
Liabilities (7,059,239 )
Total $ 2,389,950 ACF was formed in 2015 to take advantage of
a unique financing opportunity in the U.S. sub-prime motorcycle finance market. ACF believed a lack of sub-prime financing options,
the flat slope of collateral deprecation curves and overall flat sales in the motorcycle market since the 2008 recession presented
a market void that ACF could fill. The U.S. new motorcycle market is a $350 million annual market and the used motorcycle
market is estimated to be $1.3 billion annually, representing approximately 3% of the size of the U.S. auto market. There are approximately
10,000 dealers in the U.S., of which 2,500 are franchise dealers. ACF focuses on providing motorcycle financing for these
franchise dealers. ACF is able to finance customers with lower FICO scores than the larger competitors. Currently, the majority
of ACF’s sales comes from approximately 40 dealers. ACF hopes to double its dealer base during 2017. The results of the operations for ACF have
been included in the consolidated financial statements since the date of the acquisitions (March 29, 2017). The following table
presents the unaudited pro forma results of continuing operations for the three and six months ended June 30, 2017 and 2016, respectively,
as if the acquisitions had been consummated at the beginning of the period presented. The pro forma results of continuing operations
are prepared for comparative purposes only and do not necessarily reflect the results that would have occurred had the acquisitions
occurred at the beginning of the period presented or the results which may occur in the future. CARDIFF INTERNATIONAL, INC. Pro Forma Condensed Combined Statement of Operations For the three months ended June 30, 2017
CDIF and subsidiaries Ride Today Acceptance, LLC Pro forma adjustment Pro forma combined total
REVENUE
Rental income 48,687 – – 48,687
Sales of pizza 150,640 – – 150,640
Sales of ice cream 361,159 – – 361,159
Warranty/GAP/T&amp;W – 167,422 – 167,422
Interest income – 345,709 – 345,709
Earned Discount – 48,988 – 48,988
Other – 32,493 – 32,493
Total revenue 560,486 594,612 – 1,155,098
COST OF SALES
Rental business 45,566 – – 45,566
Pizza restaurants 106,253 – – 106,253
Ice cream stores 420,956 – – 420,956
Repossessions – 24,890 – 24,890
Warranty and GAP Premiums – 66,242 – 66,242
Other – 233,901 – 233,901
Total cost of sales 572,775 325,033 – 897,808
GROSS MARGIN (12,289 ) 269,579 – 257,290
OPERATING EXPENSES 423,547 244,382 – 667,929
GAIN (LOSS) FROM OPERATIONS (435,836 ) 25,197 – (410,639 )
OTHER INCOME (EXPENSE)
Amortization of debt discounts (113,362 ) (246,967 ) – (360,329 )
Change in value of derivative liability (996 ) – – (996 )
Interest expense (25,717 ) (47,832 ) – (73,549 )
Others – – – –
Total other income (expenses) (140,075 ) (294,799 ) – (434,874 )
NET INCOME (LOSS) FOR THE PERIOD $ (575,911 ) $ (269,602 ) $ – $ (845,513 )
INCOME (LOSS) PER COMMON SHARE
-BASIC $ (0.02 ) – – $ (0.02 )
WEIGHTED AVERAGE NUMBER OF COMMON
SHARES - BASIC 37,710,275 – – 37,710,275 CARDIFF INTERNATIONAL, INC. Pro Forma Condensed Combined Statement of Operations For the six months ended June 30, 2017
CDIF and subsidiaries Ride Today Acceptance, LLC Pro forma adjustment Pro forma combined total
REVENUE
Rental income 94,697 – – 94,697
Sales of pizza 284,877 – – 284,877
Sales of ice cream 621,812 621,812
Warranty/GAP/T&amp;W – 204,213 – 204,213
Interest – 701,876 – 701,876
Earned Discount – 77,093 – 77,093
Other 3,745 42,117 – 45,862
Total revenue 1,005,131 1,025,299 – 2,030,430
COST OF SALES
Rental business 79,187 – – 79,187
Pizza restaurants 200,556 – – 200,556
Ice cream stores 572,261 572,261
Repossessions – 28,092 – 28,092
Warranty and GAP Premiums – 78,282 – 78,282
Other – 336,653 – 336,653
Total cost of sales 852,004 443,027 – 1,295,031
GROSS MARGIN 153,127 582,272 – 735,399
OPERATING EXPENSES 1,372,389 166,094 – 1,538,483
GAIN (LOSS) FROM OPERATIONS (1,219,262 ) 416,178 – (803,084 )
OTHER INCOME (EXPENSE)
(Loss) Gain from extinguishment of debt (45,933 ) – – (45,933 )
Amortization of debt discounts (143,639 ) (246,967 ) – (390,606 )
Change in value of derivative liability 19,797 – – 19,797
Interest expense (51,354 ) (47,832 ) – (99,186 )
Other expense – – –
Total other income (expenses) (221,129 ) (294,799 ) – (515,928 )
NET INCOME (LOSS) FOR THE PERIOD $ (1,440,391 ) $ 121,379 $ – $ (1,319,012 )
INCOME (LOSS) PER COMMON SHARE
-BASIC $ (0.04 ) – – $ (0.04 )
WEIGHTED AVERAGE NUMBER OF COMMON
SHARES - BASIC 33,943,629 – – 33,943,629 CARDIFF INTERNATIONAL, INC. Pro Forma Condensed Combined Statement of Operations For the three months ended June 30, 2016
CDIF and subsidiaries ACF Pro forma adjustment Pro forma combined total
REVENUE
Rental income 40,360 – – 40,360
Sales of pizza 168,923 – – 168,923
Interest income – 210,823 – 210,823
Earned Discount – 15,275 – 15,275
Other – 4,934 – 4,934
Total revenue 209,283 231,032 – 440,315
COST OF SALES
Rental business 51,000 – – 51,000
Pizza restaurants 96,254 – – 96,254
Wholesale – 19,007 – 19,007
Other – – – –
Total cost of sales 147,254 19,007 – 166,261
GROSS MARGIN 62,029 212,025 – 274,054
OPERATING EXPENSES 292,794 299,733 – 592,527
GAIN (LOSS) FROM OPERATIONS (230,765 ) (87,708 ) – (318,473 )
OTHER INCOME (EXPENSE)
Gain on settlement of debt 3,000 – – 3,000
(Loss) gain on disposal of fixed asset (2,709 ) – – (2,709 )
Amortization of debt discounts – – – –
Change in value of derivative liability – – – –
Deferred Income – 78,555 – 78,555
Interest expense (11,877 ) (64,222 ) – (76,099 )
Total other income (expenses) (11,586 ) 14,333 – 2,747
NET INCOME (LOSS) FOR THE PERIOD $ (242,351 ) $ (73,375 ) $ – $ (315,726 )
INCOME (LOSS) PER COMMON SHARE
-BASIC $ (0.02 ) – – $ (0.03 )
WEIGHTED AVERAGE NUMBER OF COMMON
SHARES - BASIC 11,836,014 – – 11,836,014 CARDIFF INTERNATIONAL, INC. Pro Forma Condensed Combined Statement of Operations For the six months ended June 30, 2016
CDIF and subsidiaries Ride Today Acceptance, LLC Pro forma adjustment Pro forma combined total
REVENUE
Rental income 80,973 – – 80,973
Sales of pizza 383,516 – – 383,516
Interest income – 410,080 – 410,080
Earned Discount – 15,275 – 15,275
Other 18,090 14,616 – 32,706
Total revenue 482,579 439,971 – 922,550
COST OF SALES
Rental business 80,970 – – 80,970
Pizza restaurants 203,157 – – 203,157
Wholesale – 24,415 – 24,415
Other – – – –
Total cost of sales 284,127 24,415 – 308,542
GROSS MARGIN 198,452 415,556 – 614,008
OPERATING EXPENSES 623,627 699,149 – 1,322,776
GAIN (LOSS) FROM OPERATIONS (425,175 ) (283,593 ) – (708,768 )
OTHER INCOME (EXPENSE)
Gain on settlement of debt 3,000 – – 3,000
(Loss) gain on disposal of fixed asset (5,151 ) – – (5,151 )
Amortization of debt discounts – – – –
Change in value of derivative liability 1,731 – – 1,731
Deferred Income – 157,110 – 157,110
Interest expense (20,618 ) (119,236 ) – (139,854 )
Total other income (expenses) (21,038 ) 37,874 – 16,836
NET INCOME (LOSS) FOR THE PERIOD $ (446,213 ) $ (245,719 ) $ – $ (691,932 )
INCOME (LOSS) PER COMMON SHARE
-BASIC $ (0.04 ) – – $ (0.06 )
WEIGHTED AVERAGE NUMBER OF COMMON
SHARES - BASIC 10,682,020 – – 10,682,020 </t>
  </si>
  <si>
    <t>3. Fixed Assets</t>
  </si>
  <si>
    <t>Property, Plant and Equipment [Abstract]</t>
  </si>
  <si>
    <t>Fixed Assets</t>
  </si>
  <si>
    <t>Plant and
equipment, net as of June 30, 2017 and December 31, 2016 was $670,467 and $748,109, respectively, consisting of the following:
June
30, 2017 December
31, 2016
Furniture,
fixture and equipment 950,315 903,249
Leasehold improvements 632,134 672,159
1,582,449 1,575,408
Less: accumulated
depreciation (911,982 ) (827,299 )
Plant and equipment,
net 670,467 748,109 During the
six months ended June 30, 2017 and 2016, depreciation and amortization expense was $85,486 and $35,772, respectively. See Note
4 for additional information regarding amortization.</t>
  </si>
  <si>
    <t>4. Intangible Assets</t>
  </si>
  <si>
    <t>Real Estate [Abstract]</t>
  </si>
  <si>
    <t>Intangible Assets</t>
  </si>
  <si>
    <t>As of June
30, 2017 and December 31, 2016, net intangible assets was $11,865 and $12,668, respectively, due to the franchise fee paid by
Repicci’s Group.</t>
  </si>
  <si>
    <t>5. Accrued Expenses</t>
  </si>
  <si>
    <t>Payables and Accruals [Abstract]</t>
  </si>
  <si>
    <t>Accrued Expenses</t>
  </si>
  <si>
    <t xml:space="preserve">As of June
30, 2017 and December 31, 2016, the Company had accrued expenses of $2,056,441 and $1,717,725, respectively, consisted of the
following:
June
30, 2017 December
31, 2016
Accrued
salaries 250,229 250,381
Accrued salaries
– related party 1,473,100 1,162,500
Lease payable –
related party 25,250 25,250
Accrued expenses
- other 307,862 279,594
Total 2,056,441 1,717,725 </t>
  </si>
  <si>
    <t>6. Line of Credit</t>
  </si>
  <si>
    <t>Debt Disclosure [Abstract]</t>
  </si>
  <si>
    <t>Line of Credit</t>
  </si>
  <si>
    <t xml:space="preserve">On
December 28, 2016, the Company entered into an unsecured Business Line of Credit Agreement with Fundation Group LLC (“Fundation”),
pursuant to which the Company was allowed to take a draw from Fundation up to $20,000 from time to time. The Line of Credit bears
interest at a rate of 11.49% per annum, subject to increase or decrease with 90 days notice. There was an initial closing fee
of $500 and a 2% draw fee on subsequent draws. Monthly principal and interest payments are due and the line is due in full in
18 months from the latest draw. The outstanding principal and interest will be amortized over 18 months. As of June 30, 2017 and
December 31, 2016, The Company had balance of $17,891 and $10,000, respectively. </t>
  </si>
  <si>
    <t>7. Related Party Transactions</t>
  </si>
  <si>
    <t>Related Party Transactions [Abstract]</t>
  </si>
  <si>
    <t>Related Party Transactions</t>
  </si>
  <si>
    <t>Due to
Officers and Officer Compensation Refreshment
Concepts, LLC leases its premises from its prior owner under a month-to-month lease at the rate of $1,500 per month. As of June
30, 2017 and December 31, 2016, the Company had lease payable of $25,250 to the related party. On January
24, 2017, the Company issued 2,010,490 shares of Common Stock to settle $402,098 due to the prior owner of Refreshment Concepts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80,420. As of June 30, 2017 and December 31, 2016, in addition to the lease
payable of $25,250, the outstanding balance due to the same prior owner was $13,231 and $57,695, respectively. On January
24, 2017, the Company issued 173,585 shares of Common Stock to settle $34,717 due to the prior owner of Repicci’s Franchise
Group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6,943. As of June 30, 2017 and December 31, 2017, the outstanding balance due
to the same prior owner was $1,000 and $40,550, respectively. During the
second quarter of 2017, the prior owner of Repicci’s Franchise Group LLC submitted a subscription agreement to the Company
regarding the purchase of 90,909 shares of the Company’s Series I Preferred Stock by cash payment of $10,000, which was
collected during the second quarter of 2017. The transaction was independently negotiated between the Company and the related
party. The proceeds from the subscription agreement mitigated the Company’s cash pressure in short term. The 90,909
shares of Series I Preferred Stock were not issued as of June 30, 2017. Accordingly, the Company recorded Series I preferred shares
to be issued to related party in amount of $10,000 as of June 30, 2017. During the second
quarter of 2017, the Company issued 906,907 shares of Common Stock to a related party for services rendered. The fair value of
this stock issuance was determined by the fair value of the Company’s Common Stock on the grant date, at a price of
approximately $.0799 per share. Accordingly, the Company recognized stock based compensation of $72,462 to the consolidated statements
of operations for the six months ended June 30, 2017. The Company borrows
funds from Daniel Thompson, who is a Shareholder and Officer of the Company. The terms of repayment stipulate the loans are due
24 months after the launch of the Legacy Tuition Card (or prior to such date) at an annual interest rate of six percent. As of
June 30, 2017 and December 31, 2016, the Company had $94,540 and $84,540 due to Daniel Thompson, respectively. In addition,
the Board of Directors of the Company approved to increase Daniel Thompson’s compensation to $25,000 per month from $20,000
effective January 1, 2017. Accordingly, a total salary of $150,000 and $120,000 were accrued and reflected as an expense to Daniel
Thompson during the six months ended June 30, 2017 and 2016, respectively. The accrued salaries payable to Daniel Thompson was
$837,500 and $742,500 as of June 30, 2017 and December 31, 2016, respectively. The Company had
an employment agreement with a former Chief Operating Officer, Mr. Levy, whereby the Company provided for compensation of $15,000
per month in 2015 and $10,000 per month in 2016. Mr. Levy resigned on June 7, 2016. A total salary of $0 and $60,000 were accrued
and reflected as an expense during the six months ended June 30, 2017 and 2016, respectively. The total balance due to Mr. Levy
for accrued salaries at June 30, 2017 and December 31, 2016 were $240,000 and $240,000, respectively. The Company had
an employment agreement with the Chief Operating Officer, Mr. Roberts, whereby the Company provided for compensation of $10,000
per month effective in June 2016. A total salary of $60,000 and $0 were accrued and reflected as an expense during the six months
ended June 30, 2017 and 2016, respectively. The total balance due to Mr. Roberts for accrued salaries at June 30, 2017 and December
31, 2016 were $80,000 and $60,000, respectively. In addition, the Company agreed to grant Mr. Roberts stock options for a minimum
of 300,000 shares of the Company's common stock at an exercise price of 50% of the current last ten (10) day stock average per
share, and 600,000 shares of common stock as a key officer employment incentive to be earned and vested on a pro rata basis at
25,000 shares per month for twenty -four (24) months. The fair value of both 300,000 options and 600,000 shares were determined
by the fair value of the Company’s Common Stock on the grant date, at a price of approximately $0.226 per share. Accordingly,
the accrued expense was $135,600 as of June 30, 2017. On August 8, 2017, Mr. Roberts accepted the offer from the Company to issue
1,000,000 common shares to supersede all his options and warrants in the employment agreement. The Board of
Directors of the Company approved to increase Chief Executive Officer, Mr. Cunningham’s compensation to $25,000 per month
from $15,000 effective January 1, 2017. A total salary of $150,000 and $90,000 were accrued and reflected as an expense during
the six months ended June 30, 2017 and 2016, respectively. The total balance due to Mr. Cunningham for accrued salaries at June
30, 2017 and December 31, 2016 were $420,000 and $360,000, respectively. Notes Payable
– Related Party The Company has
entered into several loan agreements with related parties (see below; Footnote 8, Notes Payable – Related Party; and Footnote
8, Convertible Notes Payable – Related Party).</t>
  </si>
  <si>
    <t>8. Notes Payable</t>
  </si>
  <si>
    <t>Notes Payable</t>
  </si>
  <si>
    <t xml:space="preserve">Notes payable
at June 30, 2017 and December 31, 2016 are summarized as follows:
June
30, 2017 December
31, 2016
Notes Payable – Unrelated Party $ 225,362 $ 259,320
Notes Payable – Related Party 153,189 166,695
Total $ 378,551 $ 426,015
Current portion (378,551 ) (426,015 )
Long-term portion $ – $ – Notes Payable
– Unrelated Party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No warrants had been exercised before
the expiration. As of June 30, 2017, the Company was in default on this debenture. The balance of the note was $10,989 and $10,989
at June 30, 2017 and December 31, 2016, respectively. As of June 30,
2017, the Company had lease payable of $149,582 in connection with 2 capital leases on 2 Mercedes Sprinter Vans for the ice cream
section. There are purchase options at the end of all lease terms that are based on the fair market value of the vans at the time. The balance
of $64,791 in notes payable to unrelated party was due to the auto loan for the vehicles used in the Pizza restaurants and Repicci’s
Group and for daily operations. Notes Payable
– Related Party On September
7, 2011, the Company entered into a Promissory Note agreement (“Note 1”) with a related party for $50,000. Note 1
bears interest at 8% per year and matures on September 7, 2016. Interest is payable annually on the anniversary of Note 1, and
the principal and any unpaid interest will be due upon maturity. In conjunction with Note 1, the Company issued 2,500,000 shares
of its Common Stock to the lender. As a result of the shares issued in conjunction with Note 1, the Company recorded a $50,000
debt discount during 2011. The balance of Note 1, net of debt discount, was $50,000 and $50,000 at June 30, 2017 and December
31, 2016, respectively. Note 1 is currently in default. On November 17,
2011, the Company entered into a Promissory Note agreement (“Note 2”) with a related party for $50,000. Note 2 bears
interest at 8% per year and matures on November 17, 2016. Interest is payable annually on the anniversary of Note 2, and the principal
and any unpaid interest will be due upon maturity. In conjunction with Note 2, the Company issued 2,500,000 shares of its Common
Stock to the lender. As a result of the shares issued in conjunction with Note 2, the Company recorded a $50,000 debt discount
during 2011. The balance of Note 2, net of debt discount, was $50,000 and $50,000 at June 30, 2017 and December 31, 2016, respectively.
Note 2 is currently in default. On August
4, 2015, the Company entered into a Promissory Note agreement (“Note 3”) with a related party for $19,500. Note 3
bears interest at 6% per year and matures on December 31, 2016. Interest is payable annually on the anniversary of Note 3, and
the principal and any unpaid interest will be due upon maturity. The Company repaid $10,500 to the related party in 2016;
therefore, the balance of Note 3 was $9,000 as of June 30, 2017 and December 31, 2016, respectively. Note 3 is currently in default. As of June
30, 2017 and December 31, 2016, the Company also had note payable of $44,189 and $57,695, respectively, to the prior owner of
Repicci’s Group. The following
is a schedule showing the future minimum loan payments in the future 5 years.
Year
ending December 31,
2017 $ 153,189
2018 0
2019 0
2020 0
2021 0
Total $ 153,189 </t>
  </si>
  <si>
    <t>9. Convertible Notes Payable</t>
  </si>
  <si>
    <t>Convertible Notes Payable</t>
  </si>
  <si>
    <t xml:space="preserve">Some of the Convertible
Notes issued as described below included an anti-dilution provision that allowed for the adjustment of the conversion price. The
Company considered the guidance provided by the FASB in “ Determining Whether an Instrument Indexed to an Entity’s
Own Stock Convertible notes at June 30, 2017
and December 31, 2016 are summarized as follows:
June
30, 2017 December
31, 2016
Convertible Notes Payable – Unrelated Party $ 719,647 $ 179,285
Convertible Notes Payable – Related Party 165,000 165,000
Discount on notes (313,194 ) (21,833 )
Total - Current $ 571,453 $ 322,452 Convertible Notes Payable –
Unrelated Party On April
17, 2014, the Company entered into an unsecured Convertible Note (“Note 4”) in the amount of $9,000. Note 4 was convertible
into Common Shares of the Company at $0.005 per share at the option of the holder. Note 4 bore interest at eight percent per year,
matured on June 17, 2014, and was unsecured. All principal and unpaid accrued interest was due at maturity. The Company is currently
in default on Note 4. On August 17, 2015, a portion of principal of $1,500 was converted into 300,000 shares of Common Stock of
the Company upon the request of the holder. During the year ended December 31, 2016, the note holder converted $3,715 principal
and $1,310 accrued interest payable into 1,005,000 shares of common stock at a conversion price of $0.005 per share. And $3,000
of principal is forgiven by the note holder. In addition, the Company agreed to reimburse the holder’s certificate processing
cost by adding $1,000 to the principal for each note conversion pursuant to an addendum, dated February 3, 2016. During the first
quarter of 2017, the note holder converted $2,785 principal, $1,000 processing cost reimbursement and $102 accrued interest into
777,400 shares of common stock at a conversion price of $0.005 per share. The balance of Note 4 was $2,785 as of December 31,
2016, which was paid in full as of June 30, 2017. Accordingly,
Note 5 has been evaluated with respect to the terms and conditions of the conversion features contained in Note 5 to determine
whether they represent embedded or freestanding derivative instruments under the provisions of ASC 815. The Company determined
that the conversion features contained in Note 5 for $12,20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valuation model at the inception date of Note 5 and will do so again
on each subsequent balance sheet date. Any changes in the fair value of the derivative financial instruments are recorded as non-operating,
non-cash income or expense at each balance sheet date. On March 8, 2016, the Company entered into an addendum to Note 5 to change
the conversion price to $0.005 per share. As a result, the embedded derivative liability of $12,217 at March 8, 2016 was reclassified
as additional paid-in capital. The table below
sets forth the assumptions for Black-Scholes valuation model on May 6, 2015 (inception) and December 31, 2015, and March 8, 2016,
respectively. For the three months ended March 31, 2016, the Company decreased the derivative liability of $13,948 at December
31, 2015 by $1,731, resulting in a derivative liability of $12,217 at March 8, 2016.
Reporting Date Fair
Value Term
(Years) Assumed
Conversion Price Market Price on Issuance Date Volatility Percentage Risk-free Rate
5/6/2015 $22,495
0.33 $0.83
$1.69
507% 0.0002
12/31/2015 $13,948
0.003 $0.04
$0.08
533% 0.0014
3/8/2016 $12,217 0.003 $0.03
$0.05
569% 0.0027 As of June
30, 2017 and December 31, 2016, the balance of Note 5 was $0. On July 29, 2015,
the Company entered into an 8% convertible promissory note (“Note 6”) with an unrelated entity in the amount of $10,000.
Note 6 bore interest at eight percent per year, matured on November 26, 2015, and was unsecured. Note 6 was convertible into Common
Shares of the Company at the conversion ratio of 50% discount to market at the conversion date. However, if the closing bid price
of the Company’s Common Shares falls below $0.10 per share, the conversion price will be changed to $0.01 per share and
remain intact from that point forward. Since the Company’s common stock was $0.075 per share at December 31, 2015, the conversion
feature contained in Note 6 no longer meets the requirements for liability classification under ASC 815. As a result, the embedded
derivative liability of $10,008 at December 31, 2015 was reclassified as additional paid-in capital. The table below
sets forth the assumptions for Black-Scholes valuation model on July 29, 2015 (inception) and December 31, 2015, respectively.
For the period ended December 31, 2015, the Company had initial loss of $8,041 due to derivative liabilities, and decreased the
derivative liability of $18,041 by $8,033, resulting in a derivative liability of $10,008 at December 31, 2015. The derivative
liabilities is reclassified as additional paid in capital due to the conversion price become fixed price as of January 1, 2016.
Reporting Date Fair
Value Term (Years) Assumed Conversion Price Market
Price on Issuance Date Volatility Percentage Risk-free Rate
7/29/2015 $18,041 0.33 $0.30 $0.60 513% 0.0006
12/31/2015 $10,008 0.003 $0.038 $0.075 533% 0.0014 Note 6 and accrued
interest totaled $11,666 was paid in full by cash on May 1, 2017. Resulting from the tainted issue by the derivative financial
instrument of the convertible notes, the Company determined that the conversion features contained in Note 6 carrying value represents
a freestanding derivative instrument that meets the requirements for liability classification under ASC 815. As a result, the
fair value of the derivative financial instrument in the note is reflected in the Company’s balance sheet as a liability,
which will be reclassified into additional paid in capital upon conversion. The fair value of the derivative financial instrument
of the convertible note was measured using the Binomial-Lattice valuation model with assumptions set forth in the table below
and the fair value of $95,001 was credited to additional paid in capital on the conversion date.
Reporting Date Fair Value Term (Years) Assumed Conversion Price Market
Price on Issuance Date Volatility Percentage Risk-free
Rate
5/1/2017 $
95,001 0.50 $0.01 $0.1050 111% 0.0098 On February 9,
2016, the Company entered into a 15% convertible line of credit (“Note 7”) with an unrelated entity in the amount
up to $50,000. On February 9, 2016, the Company received $17,500 cash for the line of credit, matured on February 9, 2017, and
unsecured. Note 7 is convertible into common shares of the Company at the conversion ratio of $0.03 or 50% discount of the lowest
closing price on the primary trading market on which Company's common stock is quoted for the last five trading days prior to
the conversion date, whichever is lower. The Company determined that the conversion features contained in Note 7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December 31, 2016 and June 30, 2017, respectively.
Reporting Date Fair Value Term (Years) Assumed Conversion Price Market
Price on Issuance Date Volatility Percentage Risk-free
Rate
12/31/2016 $
74,750 0.11 $0.03 $0.2250 221% 0.0062
6/30/2017 $
19,129 0.10 $0.03 $0.0799 111% 0.0114 Note 7 is
currently in default and principal of $6,000 was converted into 200,000 shares of common stock at the end of 2016. During the
six months ended June 30, 2017, the Company recorded interest expense, late fee and default interest related to Note 7 in total
amount of $2,029 and amortization of debt discounts in amount of $3,500. The balance of Note 7 was $11,500 with unamortized debt
discount of $3,500 as of December 31, 2016, and $11,500 without unamortized debt discount as of June 30, 2017. On October 28,
2016, the Company received $25,000 cash pursuant to the terms of Note 7, matured on October 28, 2017 (“Note 7-1”).
Note 7-1 was entitled to conversion after April 28, 2017 which met the requirements for liability classification under ASC 815. The table below
sets forth the assumptions for Binomial-Lattice valuation model on June 30, 2017.
Reporting
Date Fair
Value Term (Years) Assumed
Conversion Price Market
Price on Issuance Date Volatility
Percentage Risk-free Rate
6/30/2017 $
41,586 0.33 $0.03 $0.0799 111% 0.0114 During the
six months ended June 30, 2017, the Company recorded interest expense related to Note 7-1 in amount of $1,344 and amortization
of debt discount in amount of $8,750. This resulted in an unamortized debt discount of $16,250 as of June 30, 2017. The balance
of Note 7-1 was $25,000 as of June 30, 2017 and December 31, 2016, respectively. On March 8, 2016,
the Company entered into a 15% convertible promissory note in the principal of $50,000 (“Note 8”) with an unrelated
entity for services rendered. Note 8 is matured on March 8, 2017, and unsecured. This Note is convertible into common shares of
the Company at the conversion ratio of $0.03 or 50% discount of the lowest closing price on the primary trading market on which
Company's common stock is quoted for the last five trading days prior to the conversion date, whichever is lower. The Company
determined that the conversion features contained in Note 8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On February 16,
2017, a portion of principal of $6,000 was converted into 200,000 shares of common stock at a conversion price of $0.03 per share. On April 13,
2017, a portion of principal of $12,853, including $1,000 conversion cost reimbursement, plus accrued interest of $12,247 were
converted into 836,667 shares of common stock at a conversion price of $0.03 per share. On May 4, 2017,
a portion of principal of $6,000, including $2,000 conversion cost reimbursement, plus accrued interest of $70 were converted
into 202,333 shares of common stock at a conversion price of $0.03 per share. The table below
sets forth the assumptions for Binomial-Lattice valuation model on December 31, 2016, February 16, 2017, April 13, 2017, May 4,
2017 and June 30, 2017, respectively.
Reporting
Date Fair Value Term
(Years) Assumed Conversion Price Market
Price on Issuance Date Volatility
Percentage Risk-free
Rate
12/31/2016 $
325,001 0.18 $0.03 $0.2250 221% 0.0062
2/16/2017 $
62,000 0.05 $0.03 $0.3400 173% 0.0051
4/13/2017 $
53,554 0.10 $0.03 $0.1550 111% 0.0076
5/4/2017 $
18,000 0.16 $0.03 $0.1200 111% 0.0071
6/30/2017 $
46,819 0.10 $0.03 $0.0799 111% 0.0114 Note 8 was
in default with principal balance of $28,147 as of June 30, 2017. During the six months ended June 30, 2017, the Company recorded
late fee and default interest related to Note 8 in total amount of $8,177 and amortization of debt discounts in amount of $18,333.
The balance of Note 8 was $50,000 with unamortized debt discount of $18,333 as of December 31, 2016, and $28,147 without unamortized
debt discount as of June 30, 2017. The fair value of total $133,554 was credited to additional paid in capital on the conversion
dates. On September
12, 2016, the Company entered into a 10% convertible promissory note in the principal of $80,000 (“Note 9”) with an
unrelated entity for services rendered. Note 9 is matured on September 12, 2017, and unsecured. This Note is convertible into
common shares of the Company at the conversion ratio of $0.03 or 50% discount of the lowest closing bid price on the primary trading
market on which Company's common stock is quoted for the last five trading days prior to the conversion date, whichever is lower.
The Company determined that the conversion features contained in Note 9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June 30, 2017.
Reporting Date Fair
Value Term (Years) Assumed
Conversion Price Market
Price on Issuance Date Volatility Percentage Risk-free Rate
6/30/2017 $
133,071 0.20 $0.03 $0.0799 111% 0.0114 As a result,
Note 9 was discounted in the amount of $80,000 and amortized over the remaining life of this Note. During the six months ended
June 30, 2017, the Company recorded interest expenses related to Note 9 in amount of $4,000 and amortization of debt discounts
in amount of $48,889. The balance of Note 9 was $80,000 without unamortized debt discount as of December 31, 2016, and $80,000
with unamortized debt discount of $31,111 as of June 30, 2017. On January 24,
2017, the Company entered into a 10% convertible promissory note in the principal of $80,000 (“Note 10”) with an unrelated
entity for services rendered. Note 10 is matured on January 24, 2018, and unsecured. This Note is convertible into common shares
of the Company at the conversion ratio of $0.25 or 50% discount of the lowest closing bid price on the primary trading market
on which Company's common stock is quoted for the last ten trading days prior to the conversion date, whichever is lower. However,
Note 10 is not convertible after 6 months of the effective date of this Note, which is July 24, 2017. Neither derivative liability
accounting nor beneficial conversion feature will be considered before Note 10 is entitled for conversion. During the six months
ended June 30, 2017, the Company recorded interest expense related to Note 10 in amount of $3,489. The balance of Note 10 was
$80,000 without unamortized debt discount as of June 30, 2017. On January
24, 2017, the Company entered into a 15% convertible line of credit (“Note 11”) with an unrelated entity in the amount
up to $250,000. On January 27, 2017, the Company received $50,000 cash for the line of credit, matured on January 27, 2018, and
unsecured. Note 11 is convertible into common shares of the Company at the conversion ratio of $0.25 or 50% discount of the lowest
closing price on the primary trading market on which Company's common stock is quoted for the last ten trading days prior to the
conversion date, whichever is lower. However, Note 11 is not convertible after 6 months of the effective date of this Note, which
is July 27, 2017. Neither derivative liability accounting nor beneficial conversion feature will be considered before Note 11
is entitled for conversion. During the six months ended June 30, 2017, the Company recorded interest expense related to Note 11
in amount of $3,208. The balance of Note 11 was $50,000 without unamortized debt discount as of June 30, 2017. On February
21, 2017, the Company received $25,000 cash pursuant to the terms of Note 11, matured on February 21, 2018 (“Note 11-1”).
Note 11-1 is not convertible after 6 months of the effective date of this Note, which is August 21, 2017. Neither derivative liability
accounting nor beneficial conversion feature will be considered before Note 11-1 is entitled for conversion. During the six months
ended June 30, 2017, the Company recorded interest expense related to Note 11-1 in amount of $1,344. The balance of Note 11-1
was $25,000 without unamortized debt discount as of June 30, 2017. On March
16, 2017, the Company received $40,000 cash pursuant to the terms of Note 11, matured on March 16, 2018 (“Note 11-2”).
Note 11-2 is not convertible after 6 months of the effective date of this Note, which is September 16, 2017. Neither derivative
liability accounting nor beneficial conversion feature will be considered before Note 11-2 is entitled for conversion. During
the six months ended June 30, 2017, the Company recorded interest expense related to Note 11-2 in amount of $1,767. The balance
of Note 11-2 was $40,000 without unamortized debt discount as of June 30, 2017. On April
6, 2017, the Company entered into a 15% convertible promissory note with an unrelated entity in the amount $50,000 (“Note
12”). Note 12 is matured on April 6, 2018, and unsecured. This Note is convertible into common shares of the Company at
the conversion ratio of $0.25 or 50% of the lowest trading price on the primary trading market on which Company's common stock
is quoted for the last ten trading days prior to the conversion date, whichever is lower. However, Note 12 is not convertible
after 6 months of the effective date of this Note, which is October 6, 2017. Neither derivative liability accounting nor beneficial
conversion feature will be considered before Note 12 is entitled for conversion. During the six months ended June 30, 2017, the
Company recorded interest expense related to Note 12 in amount of $1,771. The balance of Note 12 was $50,000 without unamortized
debt discount as of June 30, 2017. On April
21, 2017, the Company entered into a Securities Purchase Agreement with an unrelated entity, pursuant to which the purchasers
agreed to pay the Company an aggregate of up to $600,000 for an aggregate of up to 660,000 in Principal Amount of Notes. The first
tranche of $330,000 was closed simultaneously (“Note 13-1”). The proceeds of $300,000, net of $30,000 Original Issuance
Discount, was received by the Company. Note 13-1 is convertible into common shares of the Company at the conversion ratio of 60%
of the lowest trading price on the primary trading market on which Company's common stock is quoted for the last ten trading days
prior to the conversion date. The Company determined that the conversion features contained in Note 13-1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June 30, 2017.
Reporting Date Fair Value Term (Years) Assumed Conversion Price Market Price on Issuance Date Volatility Percentage Risk-free Rate
6/30/2017 $
299,852 0.81 $0.042 $0.0799 247% 0.0124 In addition,
in connection with this Securities Purchase Agreement, the Company granted purchasers 2,357,143 warrants with exercise price of
$0.14 per share (“Warrants A”), 1,885,715 warrants with exercise price of $0.175 per share (“Warrants B”)
and 1,571,429 warrants with exercise price of $0.21 per share (“Warrants C”). Warrants A, B and C are exercisable
on the grant date and expire in three years, each of which represents 100% of the Principal Amount at the Closing divided by the
respective exercise price. The fair value
of these warrants was measured using the Black-Scholes valuation model at the grant date. The table below sets forth the assumptions
for Black-Scholes valuation model on April 21, 2017.
Reporting
Date Fair Value Term (Years) Exercise
Price Market Price on Grant Date Volatility
Percentage Risk-free
Rate
4/21/2017 $814,000 3 $0.14
- $0.21 $0.14 676% 0.0177 As a result,
Note 13-1 was discounted in the amount of $330,000 and amortized over the remaining life of this Note. During the six months ended
June 30, 2017, the Company recorded interest expenses related to Note 13-1 in amount of $3,208 and amortization of debt discounts
in amount of $64,167. The balance of Note 13-1 was $330,000 with unamortized debt discount of $265,833 as of June 30, 2017. Convertible Notes Payable –
Related Party On April 21,
2008, the Company entered into an unsecured Convertible Debenture (“Debenture 1”) with a shareholder in the amount
of $150,000. Debenture 1 was convertible into Common Shares of the Company at $0.03 per share at the option of the holder no earlier
than August 21, 2008. Debenture 1 bore interest at 12% per year, matured in August 2009, and was unsecured. All principal and
unpaid accrued interest was due at maturity. In conjunction with the Debenture 1, the Company also issued warrants to purchase
5,000,000 shares of the Company’s Common Stock at $0.03 per share. The warrants expired on April 20, 2013. As a result of
issued warrants, the Company recorded a $150,000 debt discount during 2008 which has been fully amortized. The Company was in
default on Debenture 1, and no warrants had been exercised before expiration. The balance of Debenture 1 was $150,000 and $150,000
at June 30, 2017 and December 31, 2016, respectively. The Company recorded interest expense related to Debenture 1 in amount of
$9,000 and $9,000 during the six months ended June 30, 2017 and 2016, respectively. On March 11,
2009, the Company entered into an unsecured Convertible Debenture (“Debenture 2”) with a shareholder in the amount
of $15,000. Debenture 2 was convertible into Common Shares of the Company at $0.03 per share at the option of the holder. Debenture
2 bore interest at 12% per year, matured on March 11, 2014, and was unsecured. All principal and unpaid accrued interest was due
at maturity. The Company was in default on Debenture 2. The balance of Debenture 2 was $15,000 and $15,000 at June 30, 2017 and
December 31, 2016, respectively. The Company recorded interest expense related to Debenture 1 in amount of $900 and $900 during
the six months ended June 30, 2017 and 2016, respectively. Resulting from
the tainted issue by the derivative financial instrument of the convertible notes, The Company determined that the conversion
features contained in Debenture 1 and Debenture 2 carrying value represents a embedded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December 31, 2016 and June 30, 2017, respectively.
Reporting
Date Fair
Value Term (Years) Assumed
Conversion Price Market Price on Issuance Date Volatility Percentage Risk-free Rate
12/31/2016 $
1,072,513 0.50 $0.03 $0.2250 221% 0.0062
6/30/2017 $
274,454 0.10 $0.03 $0.0799 111% 0.0114 The following
is a schedule showing the future minimum loan payments in the future 5 years.
Year ending December 31,
2017 $ 309,647
2018 $ 575,000 </t>
  </si>
  <si>
    <t>10. Derivative Liabilities</t>
  </si>
  <si>
    <t>Notes to Financial Statements</t>
  </si>
  <si>
    <t>Derivative Liabilities</t>
  </si>
  <si>
    <t>As of June 30,
2017, the Company’s derivative liabilities are embedded derivatives associated with the Company’s convertible notes
payable (see Note 9). Due to the Notes’ conversion feature, the actual number of shares of common stock that would be required
if a conversion of the note as described in Note 9 was made through the issuance of the Company’s common stock cannot be
predicted. As a result, the conversion feature requires derivative accounting treatment and will be bifurcated from the note and
“marked to market” each reporting period through the statement of operations. The Company
used the Binomial-Lattice valuation model to measure the fair value of the derivative liabilities as $814,911 on June 30, 2017,
and will subsequently remeasure the fair value at the end of each period, and record the change of fair value in the consolidated
statement of operation during the corresponding period.</t>
  </si>
  <si>
    <t>11. Fair Value Measurement</t>
  </si>
  <si>
    <t>Fair Value Disclosures [Abstrac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June
30, 2017 and December 31, 2016, the Company did not have any items that would be classified as level 1 or 2 disclosures. The Company
recognizes its derivative liabilities as level 3 and values its derivatives using the methods discussed in note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9 are that of volatility and market price of the underlying common stock of the Company. As of June
30, 2017 and December 31, 2016, the Company did not have any derivative instruments that were designated as hedges. The derivative
liability as of June 30, 2017, in the amount of $814,911 has a level 3 classification. The following
table provides a summary of changes in fair value of the Company’s Level 3 financial liabilities for the six months ended
June 30, 2017:
Debt
Derivative
Balance, December 31, 2016 $ –
Total (gains) losses
Initial fair value of debt derivative at note issuance 1,797,264
Mark-to-market at June 30, 2017: (169,349 )
Transfers out of Level 3 upon conversion or
payoff of notes payable (813,004 )
Balance, June 30, 2017 $ 814,911
Net gain for the period included in earnings relating to the liabilities
held during the period ended June 30, 2017 $ 19,797 Fluctuations
in the Company’s stock price are a primary driver for the changes in the derivative valuations during each reporting period.
During the period ended June 30, 2017,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 The Company
used the Binomial-Lattice valuation model to measure the fair value of the derivative liabilities as $814,911 on June 30, 2017,
and will subsequently remeasure the fair value at the end of each period, and record the change of fair value in the consolidated
statement of operation during the corresponding period.</t>
  </si>
  <si>
    <t>12. Payroll Taxes</t>
  </si>
  <si>
    <t>Compensation Related Costs [Abstract]</t>
  </si>
  <si>
    <t>Payroll Taxes</t>
  </si>
  <si>
    <t>The Company previously
reported that it has failed to remit payroll tax payments since 2006, as required by various taxing authorities. Payroll taxes
and estimated penalties were accrued in recognition of accrued salaries subsequently settled via stock issue and other agreements
that did not result in reportable or taxable payroll transactions. These accruals were reversed for prior years, and a similar
estimated accrual established for 2016 and 2015. As of June 30, 2017 and December 31, 2016, the Company estimated the amount of
taxes, interest, and penalties that the Company could incur as a result of payroll related taxes and penalties to be $42,486 and
$41,783, respectively.</t>
  </si>
  <si>
    <t>13. Net Loss Per Share</t>
  </si>
  <si>
    <t>Earnings Per Share [Abstract]</t>
  </si>
  <si>
    <t>Net Loss Per Share</t>
  </si>
  <si>
    <t xml:space="preserve">Basic net loss
per share is computed using the weighted average number of common shares outstanding during the years. There were no
dilutive earnings per share for the three and six months ended June 30, 2017 and 2016 due to net loss during the periods. The following
table sets forth the computation of basic net loss per share for the periods indicated:
For the three months ended
June
30, 2017 June
30, 2016
Numerator:
Net (loss) $ (773,674 ) $ (242,351 )
Denominator:
Weighted-average shares outstanding – Basic and diluted 37,710,275 11,836,014
Earnings (loss) per share – Basic and
diluted $ (0.02 ) $ (0.02 )
For the six months ended
June
30, 2017 June
30, 2016
Numerator:
Net (loss) $ (1,300,053 ) $ (446,213 )
Denominator:
Weighted-average shares outstanding – Basic and diluted 33,943,629 10,682,020
Earnings (loss) per share – Basic and
diluted $ (0.04 ) $ (0.04 ) This does
not include the potential dilutive effect if all exercisable warrants were exercised or conversions of convertible notes and convertible
preferred stock as described below:
Principal conversion 17,837,836
Interest conversion 8,029,484
Warrants 6,214,287
Preferred Stock conversion 382,303,014
Total 396,546,785 </t>
  </si>
  <si>
    <t>14. Capital Stock</t>
  </si>
  <si>
    <t>Equity [Abstract]</t>
  </si>
  <si>
    <t>Capital Stock</t>
  </si>
  <si>
    <t>During the first
quarter of 2017, the Company filed Amended Articles of Incorporation with the Secretary of State of Florida to amend the rights
and privileges for series of Preferred Stock, and to authorize the issuance of Series I, F1, G1, H1, J1 and K1 Preferred Stock,
which was effective on April 26, 2017. Series A Preferred
Stock The Company has
designated four shares of preferred stock as Series A Preferred Stock (“Series A”), with a par value of $.0001 per
share, of which one share of preferred stock was issued and outstanding as of June 30, 2017. Series A is authorized to have four
shares which do not bear dividends and converts to common shares at four times the sum of: all shares of Common Stock issued and
outstanding at time of conversion plus all shares of Series B Preferred Stock issued and outstanding at time of conversion divided
by the number of issued Class A shares at the time of conversion, and have voting rights four times the sum of: all shares of
Common Stock issued and outstanding at time of voting plus all shares of Series B Preferred Stocks issued and outstanding at time
of voting divided by the number of Class A shares issued at the time of voting. Series B Preferred
Stock The Company has
designated 3,000,000 shares of preferred stock as Series B Preferred Stock (“Series B”), with a par value $0.001 and
$2.50 price per share, of which 2,825,204 shares of Series B preferred stock were issued and outstanding as of June 30, 2017.
Shares of Series B are anti-dilutive to reverse splits. The conversion rate of shares of Series B, however, would increase proportionately
in the case of forward splits, and may not be diluted by a reverse split following a forward split. Series B is awarded “Voting
Right” at the ratio of 1 vote per share owned. Each one share of Series B converts to 5 shares of Common Stock. The price
of each share of Series B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During the first
quarter of 2017, 1,406,829 shares of Series B Preferred Stock were converted into 7,034,145 shares of Common Stock of the Company
per the preferred shareholder’s instruction. On March 30,
2017, the Company issued 24,000 shares of Series B Preferred Stock to settle legal expenses of $60,000. Based on the price of
$.9075 per share for the Series B Preferred Stock, which was determined by the market price of common stock at $.1815 per share
on the issuance date multiplied by the conversion ratio of 1:5, the fair value of the stock issuance of Series B Preferred Stock
was $21,780, resulting in gain from extinguishment of debt in amount of $38,220. During the second
quarter of 2017, 193,904 shares of Series B Preferred Stock were converted into 969,520 shares of Common Stock of the Company
per the preferred shareholder’s instruction. On June 27, 2017,
the Company issued 15,906 shares of Series B Preferred Stock to 2 different consultants for services rendered. Based on the price
of $.3995 per share for the Series B Preferred Stock, which was determined by the market price of common stock at $.0799 per share
on the issuance date multiplied by the conversion ratio of 1:5, the fair value of the stock issuance of Series B Preferred Stock
was $6,354, which was recorded as stock based compensation during the six months ended June 30, 2017. During the six
months ended June 30, 2016, 72,718 shares of Series B Preferred Stock were converted into 363,589 shares of Common Stock of the
Company per the preferred shareholder’s instruction. Series C Preferred
Stock The Company has
designated 500 shares of preferred stock as Series C Preferred Stock (“Series C”), with a par value of $.001 per share,
of which 117 shares were issued and outstanding as of June 30, 2017. Shares of Series C are non-dilutive to reverse splits. The
conversion rate of shares of Series C, however, would increase proportionately in the case of forward splits, and may not be diluted
by a reverse split following a forward split. Each one share of Series C converts to 100,000 shares of Common Stock. Each share
of Series C shall have one vote for any election or other vote placed before the shareholders of the Company. The price of each
share of Series C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Shares of Series C may not be converted into
shares of Common Stock for a period of: a) six months after purchase, if the Company voluntarily or involuntarily files public
reports pursuant to Section 12 or 15 of the Securities Exchange Act of 1934; or b) 12 months if the Company does not file such
public reports. During the first
quarter of 2017, 1 share of Series C Preferred Stock were converted into 100,000 shares of Common Stock of the Company per the
preferred shareholder’s instruction. Blank Check Preferred
Stock As of June 30,
2017, the Company has designated 100,000,000 shares of Blank Check Preferred Stock, of which 5,991,507 shares have been issued
with Designations, Rights &amp; Privileges. The following Series have been assigned from the inventory of Blank Check Preferred
Shares. The amount of Blank Check Preferred Stock is 94,008,493 as of June 30, 2017. Series D Preferred
Stock The Company has
designated 800,000 shares of preferred stock as Series D Preferred Stock (“Series D”), with a par value of $.001 per
share, of which 400,000 shares were issued and outstanding as of June 30, 2017. Series D is awarded “Voting Right”
at the ratio of 1 vote per share owned. Each one share of Series D converts to 5 shares of Common Stock. On June 30, 2014,
the Company completed the acquisition of Romeo’s NY Pizza. The Company issued 400,000 shares of Series D Preferred Stock
(“Series D”) as consideration for this acquisition. Based on the price of $2.50 per share, the acquisition consideration
represents a $1,000,000 valuation. Shares of Series D are anti-dilutive to reverse splits. The conversion rate of shares of Series
D, however, would increase proportionately in the case of forward splits, and may not be diluted by a reverse split following
a forward split. Each one share of Series D shall have voting rights equal to one vote of Common Stock. With respect to all matters
upon which stockholders are entitled to vote or to which stockholders are entitled to give consent, the holders of the outstanding
shares of Series D shall vote together with the holders of Common Stock, without regard to class, except as to those matters on
which separate class voting is required by applicable law or the Corporation’s Certificate of Incorporation or Bylaws. The
initial price of each share of Series D shall be $2.50. There was no
change in Series D Preferred Stock during the six months ended June 30, 2017 and 2016. Series E Preferred
Stock The Company has
designated 1,000,000 shares of preferred stock as Series E Preferred Stock (“Series E”), with a par value of $.001
per share, of which 241,199 shares were issued and outstanding as of June 30, 2017. Series E is awarded “Voting Right”
at the ratio of 1 vote per share owned. Each one share of Series E converts to 5 shares of Common Stock. On July 11, 2014,
the Company completed the acquisition of Edge View Properties, Inc. The Company issued 241,199 shares of Series E Preferred Stock
(“Series E”) as consideration for this acquisition. Based on the price of $2.50 per share, the acquisition consideration
represents a $603,000 valuation. Shares of Series E are anti-dilutive to reverse splits. The conversion rate of shares of Series
E, however, would increase proportionately in the case of forward splits, and may not be diluted by a reverse split following
a forward split. Each one share of Series E shall have voting rights equal to one vote of Common Stock. With respect to all matters
upon which stockholders are entitled to vote or to which stockholders are entitled to give consent, the holders of the outstanding
shares of Series E shall vote together with the holders of Common Stock, without regard to class, except as to those matters on
which separate class voting is required by applicable law or the Corporation’s Certificate of Incorporation or Bylaws. The
initial price of each share of Series E shall be $2.50. There was no
change in Series E Preferred Stock during the six months ended June 30, 2017 and 2016. Series F Preferred
Stock The Company has
designated 800,000 shares of preferred stock as Series F Preferred Stock (“Series F”), with a par value of $.001 per
share, of which 280,069 shares were issued and outstanding as of June 30, 2017. Series F is awarded “Voting Right”
at the ratio of 1 vote per share owned. Each one share of Series F converts to 5 shares of Common Stock. The Company has
designated 800,000 shares of preferred stock as Series F1 Preferred Stock (“Series F1”), with a par value of $.001
per share, of which 98,114 shares were issued and outstanding as of June 30, 2017. Series F1 is “non-Voting stock”.
Each one share of Series F1 converts to 5 shares of Common Stock. On May 15, 2014,
the Company completed the acquisition of We Three, LLC (d/b/a Affordable Housing Initiative) (“AHI”). The Company
issued 280,069 shares of Series F Preferred Stock (“Series F”) as consideration for this acquisition. The fair value
of We Three LLC was $1,000,000. Based on the price of $2.50 per share for the Series F Preferred Stock, the fair value of the
stock issuance of Series F Preferred Stock was $700,174, resulting in the gain of $299,826 on investment in We Three, which was
offset the goodwill impairment at the end of 2014. In addition, the Company sold 156,503 shares of Series F-1 Preferred Stock
(Series F-1”), to various investors at a price of $2.50 per share, or totaled $391,248 in cash. Shares of Series F are anti-dilutive
to reverse splits. The conversion rate of shares of Series F, however, would increase proportionately in the case of forward splits,
and may not be diluted by a reverse split following a forward split. Each one share of Series F shall have voting rights equal
to five votes of Common Stock. With respect to all matters upon which stockholders are entitled to vote or to which stockholders
are entitled to give consent, the holders of the outstanding shares of Series F shall vote together with the holders of Common
Stock, without regard to class, except as to those matters on which separate class voting is required by applicable law or the
Corporation’s Certificate of Incorporation or Bylaws. The initial price of each share of Series F shall be $2.50. During the first
quarter of 2017, 31,997 share of Series F1 Preferred Stock were converted into 159,985 shares of Common Stock of the Company per
the preferred shareholder’s instruction. During the second
quarter of 2017, 42,640 share of Series F1 Preferred Stock were converted into 213,200 shares of Common Stock of the Company per
the preferred shareholder’s instruction. During the period
ended June 30, 2016, 10,000 shares of Series F Preferred Stock were converted into 50,000 shares of Common Stock of the Company
per the preferred shareholder’s instruction. There was no
change in Series F1 Preferred Stock during the six months ended June 30, 2016. Series G Preferred
Stock The Company has
designated 20,000,000 shares of preferred stock as Series G Preferred Stock (“Series G”), with a par value of $.001
per share, of which 0 share was issued and outstanding as of June 30, 2017. Series G is awarded “Voting Right” at
the ratio of 1 vote per share owned. Each one share of Series G converts to 1.25 shares of Common Stock. The Company has
designated 10,000,000 shares of preferred stock as Series G1 Preferred Stock (“Series G1”), with a par value of $.001
per share, of which 0 share was issued and outstanding as of June 30, 2017. Series G1 is “non-Voting stock”. Each
one share of Series G1 converts to 1.25 shares of Common Stock. There was no
change in Series G and G1 Preferred Stock during the six months ended June 30, 2017 and 2016. Series H Preferred
Stock The Company has
designated 4,859,379 shares of preferred stock as Series H Preferred Stock (“Series H”), with a par value of $.001
per share, of which 4,859,379 shares were issued and outstanding as of June 30, 2017. Series H is awarded “Voting Right”
at the ratio of 1 vote per share owned. Each one share of Series H converts to 1.25 shares of Common Stock. The Company has
designated 3,000,000 shares of preferred stock as Series H1 Preferred Stock (“Series H1”), with a par value of $.001
per share, of which 0 share was issued and outstanding as of June 30, 2017. Series H1 is “non-Voting stock”. Each
one share of Series H1 converts to 1.25 shares of Common Stock. On August 10,
2016, the Company completed the acquisitions of FDR Enterprises, Inc.; Refreshment Concepts, LLC; and Repicci’s Franchise
Group, LLC. (collectively referred to as “Repicci’s Group”). Pursuant to the acquisition agreement, the Company
agreed to issue 4,859,379 shares of Series H Preferred Stock as consideration for the acquisition of Repicci’s Group. The
combined book value of Repicci’s Group was $(203,622). Based on the price of $.15 per share for the Series H Preferred Stock,
which was determined by the market price of common stock at $.12 per share on the acquisition date multiplied by the conversion
ratio of 1:1.25, the fair value of the stock issuance of Series H Preferred Stock was $728,907, resulting in the goodwill of $932,529.
The 4,859,379 shares of Series H Preferred Stock were issued during the first quarter of 2017. There was no
change in Series H and H1 Preferred Stock during the six months ended June 30, 2016. Series I Preferred
Stock The Company has
designated 20,000,000 shares of preferred stock as Series I Preferred Stock (“Series I”), with a par value of $.001
per share, of which 112,746 share was issued and outstanding as of June 30, 2017. Series H is awarded “Voting Right”
at the ratio of 1 vote per share owned. Each one share of Series I converts to 1.50 shares of Common Stock. During the first
quarter of 2017, one investor submitted a subscription agreement to the Company regarding the purchase of 29,412 shares of the
Company’s Series I Preferred Stock by cash payment of $10,000, which was collected during the first quarter of 2017. During
the second quarter of 2017, the same investor submitted a subscription agreement to the Company regarding the purchase of 83,334
shares of the Company’s Series I Preferred Stock by cash payment of $10,000. The transactions were independently negotiated
between the Company and the investor. The proceeds from the subscription agreement mitigated the Company’s cash pressure
in short term. The total 112,746 shares of Series I Preferred Stock were issued during the second quarter of 2017. During the second
quarter of 2017, a related party submitted a subscription agreement to the Company regarding the purchase of 90,909 shares of
the Company’s Series I Preferred Stock by cash payment of $10,000, which was collected during the second quarter of 2017.
The transaction was independently negotiated between the Company and the related party. The proceeds from the subscription agreement
mitigated the Company’s cash pressure in short term. The 90,909 shares
of Series I Preferred Stock was not issued as of June 30, 2017. Accordingly, the Company recorded Series I preferred shares to
be issued to related party in amount of $10,000 as of June 30, 2017. Series J Preferred
Stock The Company has
designated 10,000,000 shares of preferred stock as Series J Preferred Stock (“Series J”), with a par value of $.001
per share, of which 0 share was issued and outstanding as of June 30, 2017. Series J is awarded “Voting Right” at
the ratio of 1 vote per share owned. Each one share of Series J converts to 1.25 shares of Common Stock. The Company has
designated 7,500,000 shares of preferred stock as Series J1 Preferred Stock (“Series J1”), with a par value of $.001
per share, of which 0 share was issued and outstanding as of June 30, 2017. Series J1 is “non-Voting stock”. Each
one share of Series J1 converts to 1.25 shares of Common Stock. There was
no change in Series J and J1 Preferred Stock during the six months ended June 30, 2017 and 2016. Series K Preferred
Stock The Company has
designated 9,607,840 shares of preferred stock as Series K Preferred Stock (“Series K”), with a par value of $.001
per share, of which 0 share was issued and outstanding as of June 30, 2017. Series K is awarded “Voting Right” at
the ratio of 1 vote per share owned. Each one share of Series K converts to 1.25 shares of Common Stock. The Company has
designated 35,000,000 shares of preferred stock as Series K1 Preferred Stock (“Series K1”), with a par value of $.001
per share, of which 0 share was issued and outstanding as of June 30, 2017. Series K1 is “non-Voting stock”. Each
one share of Series K1 converts to 1.25 shares of Common Stock. There was no
change in Series K and K1 Preferred Stock during the six months ended June 30, 2017 and 2016. Common
Stock On February 10,
2017, the Company entered into a consulting agreement with an unrelated party, pursuant to which the Company agreed to issue total
800,000 shares to the consultant in four allotments, or 200,000 shares each, for consulting services related to marketing and
business development. During the first quarter of 2017, 250,000 shares were issued. The fair value of this stock issuance was
determined by the fair value of the Company’s Common Stock on the grant date, at a price of approximately $.235 per
share. During the second quarter of 2017, the difference of 150,000 shares were not issued as of the date of the Report. The fair
value of the 150,000 shares was $15,600, or approximately $.104 per share. Accordingly, the Company recognized stock based compensation
of $74,350 to the consolidated statements of operations for the six months ended June 30, 2017 and recorded $15,600 as accrued
expenses in the consolidated balance sheet as of June 30, 2017. During the first
quarter of 2017, the note holder converted $2,785 principal, $1,000 processing cost reimbursement and $102 accrued interest into
777,400 shares of common stock at a conversion price of $0.005 per share. During the first
quarter of 2017, the note holder converted $6,000 principal into 200,000 shares of common stock at a conversion price of $0.03
per share. On January 24,
2017, the Company issued 173,585 shares of Common Stock to settle $34,717 due to the prior owner of Repicci’s Franchise
Group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6,943. On January 24,
2017, the Company issued 2,010,490 shares of Common Stock to settle $402,098 due to the prior owner of Refreshment Concepts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80,420. On March 20,
2017, the Company issued 60,000 shares of Common Stock to settle consulting fees of $15,000. The fair value of this stock issuance
was determined by the fair value of the Company’s Common Stock on the grant date, at a price of approximately $0.1965
per share, resulting in gain from extinguishment of debt in amount of $3,210. During the first
quarter of 2017, one investor submitted a subscription agreement to the Company regarding the purchase of 100,000 shares of Common
Stock by cash payment of $10,000. The transaction was independently negotiated between the Company and the investor. The proceeds
from the subscription agreement mitigated the Company’s cash pressure in short term. During the second
quarter of 2017, the Company issued 100,000 shares of Common Stock to an attorney for legal services. The fair value of this stock
issuance was determined by the fair value of the Company’s Common Stock on the grant date, at a price of approximately
$.1145 per share. Accordingly, the Company recognized stock based compensation of $11,450 to the consolidated statements of operations
for the six months ended June 30, 2017. During the second
quarter of 2017, the Company issued 906,907 shares of Common Stock to a related party for services rendered. The fair value of
this stock issuance was determined by the fair value of the Company’s Common Stock on the grant date, at a price of
approximately $.0799 per share. Accordingly, the Company recognized stock based compensation of $72,462 to the consolidated statements
of operations for the six months ended June 30, 2017. During the second
quarter of 2017, the Company redeemed 500,000 shares from a shareholder for a cash payment of $2,500. The 500,000 shares were
return to the treasury for cancellation and the $2,500 was recorded as accrued liabilities in the consolidated balance sheet as
of June 30, 2017. During the second
quarter of 2017, the note holders converted $18,853 principal, including $3,000 processing cost reimbursement, and $12,317 accrued
interest into 1,039,000 shares of common stock at a conversion price of $0.03 per share. During the first
quarter of 2016, the Company issued 50,000 shares of Common Stock to an investor for total cash payment of $5,000 or $.10 per
share, pursuant to an executed subscription agreements. During the first
quarter of 2016, the Company issued 25,599 shares of common stock to a Consultant for services rendered. The fair value of this
stock issuance was determined by the fair value of the Company’s Common Stock on the grant date, at a price of approximately
$0.0475 per share. Accordingly, the Company calculated the stock based compensation of $1,216 at its fair value and included it
in the consolidated statements of operations for the six months ended June 30, 2016. During the first
quarter of 2016, the Company issued 387,990 shares of common stock to a Consultant for services rendered. The fair value of this
stock issuance was determined by the fair value of the Company’s Common Stock on the grant date, at a price of approximately
$0.09 per share. Accordingly, the Company calculated the stock based compensation of $34,919 at its fair value and included it
in the consolidated statements of operations for the six months ended June 30, 2016. During the first
quarter of 2016, the Company issued 65,000 shares of Common Stock to two investors for total cash payment of $4,000, or $0.05
per share, pursuant to the executed subscription agreements. And the Company issued 10,000 shares of Common Stock to be issued
to one investor for total cash payment of $500 or $.05 per share, pursuant to the executed subscription agreements. During the second
quarter of 2016, the Company issued total 300,000 shares of Common Stock to investors for total cash payment of $15,000, or $0.05
per share, pursuant to the executed subscription agreements. During the second
quarter of 2016, the Company issued 2,920,000 shares of common stock for the conversion of $14,600 of unpaid convertible notes
principal and accrued interest payable at a price of $0.005 per share.</t>
  </si>
  <si>
    <t>15. Warrants</t>
  </si>
  <si>
    <t>Warrants</t>
  </si>
  <si>
    <t xml:space="preserve">Pursuant to the
same consulting agreement, dated February 10, 2017, in addition to the 800,000 shares of common stock, the Company agreed to grant
total 800,000 warrants to the consultant for consulting services related to marketing and business development. The initial allotment
of 200,000 warrants were granted during the first quarter of 2017. The second allotment of 200,000 warrants were granted during
the second quarter of 2017. The fair value of these warrants was measured using the Black-Scholes valuation model at the grant
date. The table below sets forth the assumptions for Black-Scholes valuation model on February 10, 2017 and May 10, 2017, respectively.
Reporting
Date Fair Value Term (Years) Exercise
Price Market
Price on Grant Date Volatility Percentage Risk-free
Rate
2/10/2017 $47,000 3 $0.50 $0.235 535% 0.0147
5/10/2017 20,799 3 $0.50 $0.104 506% 0.0156 Accordingly,
the Company recorded warrant expenses of $67,799 during the six months ended June 30, 2017 The following
tables summarize all warrant outstanding as of June 30, 2017, and the related changes during this period.
Number
of Weighted
Stock Warrants
Balance at January 1, 2017 0 $ 0
Granted 6,214,287 0.191
Exercised 0 0
Expired 0 $ 0
Balance at June 30, 2017 6,214,287 0.191
Warrants Exercisable at June 30, 2017 6,214,287 $ 0.191 </t>
  </si>
  <si>
    <t>16. Commitments and Contingencies</t>
  </si>
  <si>
    <t>Commitments and Contingencies Disclosure [Abstract]</t>
  </si>
  <si>
    <t>Commitments and Contingencies</t>
  </si>
  <si>
    <t xml:space="preserve">Operating
Leases The Company had
operating leases of $24,548 and $72,120 for the three months ended June 30, 2017 and 2016, respectively, consisting of the followings.
For the three months ended
June
30, 2017 June
30, 2016
Restaurants $ 284 $ 36,732
Lot 16,313 18,657
Office 7,951 16,731
Equipment Rentals 0 0
Total $ 24,548 $ 72,170 The Company had
operating leases of $83,256 and $148,620 for the six months ended June 30, 2017 and 2016, respectively, consisting of the followings.
For the six months ended
June
30, 2017 June
30, 2016
Restaurants $ 34,084 $ 72,268
Lot 33,694 29,981
Office 15,478 46,039
Equipment Rentals 0 332
Total $ 83,256 $ 148,620 </t>
  </si>
  <si>
    <t>17. Segment Reporting</t>
  </si>
  <si>
    <t>Segment Reporting [Abstract]</t>
  </si>
  <si>
    <t>Segment Reporting</t>
  </si>
  <si>
    <t xml:space="preserve">The Company
has four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Repicci’s
Group offers franchisees for the operation of “Repicci’s Italian Ice” franchises. These franchised stores specialize
in the distribution of nonfat frozen confections. The number of
franchise agreements in force as of December 31, 2016 was 48, five of which are “mobile” unites. The Company obligates
itself to each franchisee to perform the following services:
1. Designate
an exclusive territory;
2. Provide
guidance and approval for selection and location of site;
3. Provide
initial training of franchisee and employees;
4. Provide
a company manual and other training aids. The Company has
developed a new “Mobile Franchise Opportunity”. The total investment for the new opportunity ranges from $155,600
to $165,000, as follows: $125,000 for a new Mercedes Sprinter Van, customized for the franchisee, $25,000 for the franchise fee,
the balance for product. The Company’s obligation is as above, except for Item #3, training is specific to the new opportunity.
For the three months ended
June
30, 2017 June
30, 2016
Revenues:
We Three $ 48,687 $ 40,613
Romeo’s NY Pizza 150,640 168,923
Repicci’s Group 361,159 –
Consolidated revenues $ 560,486 $ 209,283
Cost of Sales:
We Three $ 45,566 $ 51,000
Romeo’s NY Pizza 106,253 96,254
Repicci’s Group 420,956 –
Consolidated cost of sales $ 572,775 $ 147,254
Income (Loss) before taxes
We Three $ 27,260 $ (50,695 )
Romeo’s NY Pizza 11,480 40,371
Repicci’s Group (155,027 ) –
Others (657,387 ) (232,027 )
Consolidated loss before taxes $ (773,674 ) $ (242,351 )
For the six months ended
June
30, 2017 June
30, 2016
Revenues:
We Three $ 94,697 $ 80,973
Romeo’s NY Pizza 284,877 383,516
Repicci’s Group 621,812 –
Others 3,745 18,090
Consolidated revenues $ 1,005,131 $ 482,579
Cost of Sales:
We Three $ 79,187 $ 80,970
Romeo’s NY Pizza 200,556 203,157
Repicci’s Group 572,261 –
Consolidated cost of sales $ 852,004 $ 284,127
Income (Loss) before taxes
We Three $ 42,303 $ (18,312 ))
Romeo’s NY Pizza (27,474 ) 42,720
Repicci’s Group (117,429 ) –
Others (1,197,453 ) (470,621 )
Consolidated loss before taxes $ (1,300,053 ) $ (446,213 )
As of As of
June 30, 2017 December 31, 2016
Assets:
We Three $ 258,736 $ 216,433
Romeo’s NY Pizza 5,870 19,241
Repicci’s Group 446,595 411,606
Others 1,951,431 1,824,729
Combined assets $ 2,662,632 $ 2,472,009 </t>
  </si>
  <si>
    <t>18. Subsequent Events</t>
  </si>
  <si>
    <t>Subsequent Events [Abstract]</t>
  </si>
  <si>
    <t>Subsequent Events</t>
  </si>
  <si>
    <t>In accordance
with ASC Topic 855-10, the Company has analyzed its operations subsequent to June 30, 2017 to the date these consolidated financial
statements were issued, and has determined that it does not have any material subsequent events to disclose in these financial
statements other than those specified below. On August 8,
2017, Mr. Roberts, the Company’s Chief Operating Officer, accepted the offer from the Company to issue 1,000,000 common
shares to supersede all his options and warrants in the employment agreement.</t>
  </si>
  <si>
    <t>1. Summary of Significant Accounting Policies (Policies)</t>
  </si>
  <si>
    <t>Basis of Presentation</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6 and 2015 thereto
contained in the Annual Report on Form 10-K for the year ended December 31, 2016.</t>
  </si>
  <si>
    <t>Organization and Nature of Operation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and income-producing commercial real estate properties, all designed
to pay a dividend to the Company’s shareholders. The reason for this strategy was to protect the Company’s shareholders
by acquiring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June 30, 2017, the Company had
completed the acquisition of six businesses: We Three, LLC; Romeo’s NY Pizza; Edge View Properties, Inc.; FDR Enterprises,
Inc.; Refreshment Concepts, LLC; and Repicci’s Franchise Group, LLC. In addition, there are two acquisitions: Titancare,
LLC and York County In Home Care, Inc. pending as of the date of this report.</t>
  </si>
  <si>
    <t>Description of Business</t>
  </si>
  <si>
    <t>Description
of Business Cardiff is a
holding company that adopted a new business model known as "Collaborative Governance.” To date, the Company is not
aware of any other domestic holding company using the same business philosophy or governing policies.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June 30, 2017, the Company had shareholders’
deficit of $1,757,031.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6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2. Restatement of Financial Statements (Tables)</t>
  </si>
  <si>
    <t xml:space="preserve">June 30, 2017 June 30, 2017
(Original) Adjustment (Restated)
ASSETS
Current assets
Cash $ 254,865 $ (33,356 ) $ 221,509
Accounts receivable, net 223,512 (76,102 ) 147,410
Inventory 151,732 (114,644 ) 37,088
Loans receivable 6,755,695 (6,755,695 ) –
Prepaid and other 28,164 – 28,164
Total current assets 7,413,968 (6,979,797 ) 434,171
Property and equipment,
net of accumulated depreciation of $929,435 and $838,736, respectively 715,621 (45,154 ) 670,467
Land 603,000 – 603,000
Intangible assets 11,865 – 11,865
Deposits 6,950 – 6,950
Due from related party 3,650 – 3,650
Goodwill 3,783,660 (2,851,131 ) 932,529
Total assets $ 12,538,714 $ (9,876,082 ) $ 2,662,632
LIABILITIES AND SHAREHOLDERS' EQUITY (DEFICIENCY)
Current liabilities
Accounts payable $ 199,283 $ (63,776 ) $ 135,507
Accrued expenses 563,099 (5,038 ) 558,061
Accrued expenses - related parties 1,498,350 – 1,498,350
Interest payable 302,738 (40,000 ) 262,738
Accrued payroll taxes 42,486 – 42,486
Due to officers and shareholders 108,771 – 108,771
Line of credit 17,891 – 17,891
Common stock to be issued 500 – 500
Series I preferred shares to be issued - related
party 10,000 – 10,000
Series H preferred shares to be issued – – –
Series K preferred shares to be issued 2,389,950 (2,389,950 ) –
Notes payable, unrelated party 7,674,519 (7,449,157 ) 225,362
Notes payable - related party 153,189 – 153,189
Convertible notes payable,
net of debt discounts of $313,194 and $21,833, respectively 406,453 – 406,453
Convertible notes payable - related party 165,000 – 165,000
Derivative Liability 814,911 – 814,911
Tax payable 20,444 – 20,444
Total current liabilities 14,367,584 (9,947,921 ) 4,419,663
Preferred stock
Series A preferred – – –
Preferred Stock Series B, D, E, F, F-1, H 8,816 – 8,816
Series C preferred – – –
Common stock; 200,000,000
shares authorized with $0.001 par value; 38,817,810 and 25,223,578 shares issued and outstanding at June 30, 2017 and December
31, 2016, respectively 38,818 – 38,818
Additional paid-in capital 44,956,745 – 44,956,745
Retained deficit (46,833,249 ) 71,839 (46,761,410 )
Total shareholders' equity (deficiency) (1,828,870 ) 71,839 (1,757,031 )
Total liabilities and
shareholders' equity (deficiency) $ 12,538,714 $ (9,876,082 ) $ 2,662,632 Statement
of Operations For
the three months ended June 30, 2017
(Original) Adjustment (Restated)
REVENUE
Rental income $ 48,687 $ – $ 48,687
Sales of pizza 150,640 – 150,640
Sales of ice cream 361,159 – 361,159
Financing services 594,612 (594,612 )
Other – – –
Total revenue 1,155,098 (594,612 ) 560,486
COST OF SALES
Rental business 45,566 – 45,566
Pizza restaurants 106,253 – 106,253
Ice cream stores 420,956 – 420,956
Financing services 325,033 (325,033 ) –
Other – – –
Total cost of sales 897,808 (325,033 ) 572,775
GROSS MARGIN 257,290 (269,579 ) (12,289 )
OPERATING EXPENSES 667,929 (46,619 ) 621,310
GAIN (LOSS) FROM OPERATIONS (410,639 ) (222,960 ) (633,599 )
OTHER INCOME (EXPENSE)
(Loss) Gain from extinguishment of debt – – –
Change in value of derivative liability (996 ) – (996 )
Interest expense (73,549 ) 47,832 (25,717 )
Amortization of debt discounts (360,329 ) 246,967 (113,362 )
(Loss) from disposal of
fixed assets – – –
Total other income (expenses) (434,874 ) 294,799 (140,075 )
NET INCOME (LOSS) FOR
THE PERIOD (845,513 ) 71,839 (773,674 )
INCOME (LOSS) PER COMMON SHARE
- BASIC AND DILUTED $ (0.02 ) $ (0.02 )
WEIGHTED AVERAGE NUMBER OF COMMON SHARES
- BASIC AND DILUTED 37,710,275 37,710,275 Statement
of Operations For
the six months ended June 30, 2017
(Original) Adjustment (Restated)
REVENUE
Rental income $ 94,697 $ – $ 94,697
Sales of pizza 284,877 – 284,877
Sales of ice cream 621,812 – 621,812
Financing services 594,612 (594,612 ) –
Other 3,745 – 3,745
Total revenue 1,599,743 (594,612 ) 1,005,131
COST OF SALES
Rental business 79,187 – 79,187
Pizza restaurants 200,556 – 200,556
Ice cream stores 572,261 – 572,261
Financing services 325,033 (325,033 ) –
Other – – –
Total cost of sales 1,177,037 (325,033 ) 852,004
GROSS MARGIN 422,706 (269,579 ) 153,127
OPERATING EXPENSES 1,278,670 (46,619 ) 1,232,051
GAIN (LOSS) FROM OPERATIONS (855,964 ) (222,960 ) (1,078,924 )
OTHER INCOME (EXPENSE)
(Loss) Gain from extinguishment of debt (45,933 ) – (45,933 )
Change in value of derivative liability 19,797 – 19,797
Interest expense (99,186 ) 47,832 (51,354 )
Amortization of debt discounts (390,606 ) 246,967 (143,639 )
(Loss) from disposal of
fixed assets – – –
Total other income (expenses) (515,928 ) 294,799 (221,129 )
NET INCOME (LOSS) FOR
THE PERIOD (1,371,892 ) 71,839 (1,300,053 )
INCOME (LOSS) PER COMMON SHARE
- BASIC AND DILUTED $ (0.04 ) $ (0.04 )
WEIGHTED AVERAGE NUMBER OF COMMON SHARES
- BASIC AND DILUTED 33,943,629 33,943,629 Statement
of Cash Flows For
the six months ended June 30, 2017
(Original) Adjustment (Restated)
Net (loss) from continuing operations $ (1,371,892 ) $ 71,839 $ (1,300,053 )
Adjustments
to reconcile net income (loss) to net cash (used in) provided by operating activities:
Depreciation and amortization 91,286 (5,800 ) 85,486
Loss (gain) from disposal of fixed assets – – –
Loss (gain) on extinguishment of debt 45,933 – 45,933
Amortization of loan discount 390,606 (246,967 ) 143,639
Change in value of derivative liability (19,797 ) – (19,797 )
Stock based compensation 300,216 – 300,216
Warrants expenses 67,799 – 67,799
Convertible note issued for services rendered 80,000 – 80,000
Convertible note issued for conversion cost
reimbursement 4,000 – 4,000
(Increase) decrease in:
Accounts receivable (180,732 ) 65,330 (115,402 )
Inventory (109,503 ) 114,644 5,141
Deposits (5,422 ) – (5,422 )
Prepaids and other 9,083 (257 ) 8,826
Increase (decrease) in:
Accounts payable 77,778 (8,172 ) 69,606
Accrued expenses (162,899 ) 112,285 (50,614 )
Interest payable 83,705 (40,000 ) 43,705
Tax payable (3,000 ) – (3,000 )
Accrued payroll taxes 703 – 703
Accrued officers' salaries 310,600 – 310,600
Net cash (used in) operating
activities (391,536 ) 62,902 (328,634 )
INVESTING ACTIVITIES
Proceeds on sale of fixed assets 53,661 (53,661 ) –
Loans receivable (572,101 ) 572,101 –
Purchase of fixed assets (7,041 ) 0 (7,041 )
Net cash provided by (used
in) investing activities (525,481 ) 518,440 (7,041 )
FINANCING ACTIVITIES
Due from related party (3,650 ) 0 (3,650 )
Due to related party 28,953 0 28,953
Proceeds from sales of stock 40,000 0 40,000
Proceeds from convertible notes payable 465,000 0 465,000
(Repayments to) convertible notes payable (10,000 ) 0 (10,000 )
(Repayments to) notes payable – (33,958 ) (33,958 )
(Repayments to) notes payable - related party – – –
Proceeds from line of credit 7,891 0 7,891
Proceeds from notes payable 528,887 (528,887 ) –
Net cash provided by financing
activities 1,057,081 (562,845 ) 494,236
NET (DECREASE) IN CASH AND CASH EQUIVALENTS 140,064 18,497 158,561
CASH AND CASH EQUIVALENTS,
BEGINNING OF PERIOD 114,801 (51,853 ) 62,948
CASH AND CASH EQUIVALENTS,
END OF PERIOD $ 254,865 $ (33,356 ) $ 221,509 </t>
  </si>
  <si>
    <t>3. Fixed Assets (Tables)</t>
  </si>
  <si>
    <t>Schedule of Plant and Equipment</t>
  </si>
  <si>
    <t xml:space="preserve">June
30, 2017 December
31, 2016
Furniture,
fixture and equipment 950,315 903,249
Leasehold improvements 632,134 672,159
1,582,449 1,575,408
Less: accumulated
depreciation (911,982 ) (827,299 )
Plant and equipment,
net 670,467 748,109 </t>
  </si>
  <si>
    <t>5. Accrued Expenses (Tables)</t>
  </si>
  <si>
    <t xml:space="preserve">June
30, 2017 December
31, 2016
Accrued
salaries 250,229 250,381
Accrued salaries
– related party 1,473,100 1,162,500
Lease payable –
related party 25,250 25,250
Accrued expenses
- other 307,862 279,594
Total 2,056,441 1,717,725 </t>
  </si>
  <si>
    <t>8. Notes Payable (Tables)</t>
  </si>
  <si>
    <t>Schedule of notes payable</t>
  </si>
  <si>
    <t xml:space="preserve">June
30, 2017 December
31, 2016
Notes Payable – Unrelated Party $ 225,362 $ 259,320
Notes Payable – Related Party 153,189 166,695
Total $ 378,551 $ 426,015
Current portion (378,551 ) (426,015 )
Long-term portion $ – $ – </t>
  </si>
  <si>
    <t>Notes Payable [Member]</t>
  </si>
  <si>
    <t>Future minimum loan payments</t>
  </si>
  <si>
    <t xml:space="preserve">Year
ending December 31,
2017 $ 153,189
2018 0
2019 0
2020 0
2021 0
Total $ 153,189 </t>
  </si>
  <si>
    <t>9. Convertible Notes Payable (Tables)</t>
  </si>
  <si>
    <t>Convertible notes</t>
  </si>
  <si>
    <t xml:space="preserve">June
30, 2017 December
31, 2016
Convertible Notes Payable – Unrelated Party $ 719,647 $ 179,285
Convertible Notes Payable – Related Party 165,000 165,000
Discount on notes (313,194 ) (21,833 )
Total - Current $ 571,453 $ 322,452 </t>
  </si>
  <si>
    <t>Assumptions for fair value of derivative liabilities</t>
  </si>
  <si>
    <t>Reporting Date Fair Value Term (Years) Exercise Price Market Price on Grant Date Volatility Percentage Risk-free Rate
2/10/2017 $47,000 3 $0.50 $0.235 535% 0.0147
5/10/2017 20,799 3 $0.50 $0.104 506% 0.0156</t>
  </si>
  <si>
    <t>Note 5 [Member]</t>
  </si>
  <si>
    <t>Reporting Date Fair Value Term (Years) Assumed Conversion Price Market Price on Issuance Date Volatility Percentage Risk-free Rate
5/6/2015 $22,495 0.33 $0.83 $1.69 507% 0.0002
12/31/2015 $13,948 0.003 $0.04 $0.08 533% 0.0014
3/8/2016 $12,217 0.003 $0.03 $0.05 569% 0.0027</t>
  </si>
  <si>
    <t>Note 6 [Member]</t>
  </si>
  <si>
    <t>Reporting Date Fair Value Term (Years) Assumed Conversion Price Market Price on Issuance Date Volatility Percentage Risk-free Rate
7/29/2015 $18,041 0.33 $0.30 $0.60 513% 0.0006
12/31/2015 $10,008 0.003 $0.038 $0.075 533% 0.0014
Reporting Date Fair Value Term (Years) Assumed Conversion Price Market Price on Issuance Date Volatility Percentage Risk-free Rate
5/1/2017 $ 95,001 0.50 $0.01 $0.1050 111% 0.0098</t>
  </si>
  <si>
    <t>Note 7 [Member]</t>
  </si>
  <si>
    <t>Reporting Date Fair Value Term (Years) Assumed Conversion Price Market Price on Issuance Date Volatility Percentage Risk-free Rate
12/31/2016 $ 74,750 0.11 $0.03 $0.2250 221% 0.0062
6/30/2017 $ 19,129 0.10 $0.03 $0.0799 111% 0.0114</t>
  </si>
  <si>
    <t>Note 7-1 [Member]</t>
  </si>
  <si>
    <t>Reporting Date Fair Value Term (Years) Assumed Conversion Price Market Price on Issuance Date Volatility Percentage Risk-free Rate
6/30/2017 $ 41,586 0.33 $0.03 $0.0799 111% 0.0114</t>
  </si>
  <si>
    <t>Note 8 [Member]</t>
  </si>
  <si>
    <t>Reporting Date Fair Value Term (Years) Assumed Conversion Price Market Price on Issuance Date Volatility Percentage Risk-free Rate
12/31/2016 $ 325,001 0.18 $0.03 $0.2250 221% 0.0062
2/16/2017 $ 62,000 0.05 $0.03 $0.3400 173% 0.0051
4/13/2017 $ 53,554 0.10 $0.03 $0.1550 111% 0.0076
5/4/2017 $ 18,000 0.16 $0.03 $0.1200 111% 0.0071
6/30/2017 $ 46,819 0.10 $0.03 $0.0799 111% 0.0114</t>
  </si>
  <si>
    <t>Note 9 [Member]</t>
  </si>
  <si>
    <t>Reporting Date Fair Value Term (Years) Assumed Conversion Price Market Price on Issuance Date Volatility Percentage Risk-free Rate
6/30/2017 $ 133,071 0.20 $0.03 $0.0799 111% 0.0114</t>
  </si>
  <si>
    <t>Note 13-1 [Member]</t>
  </si>
  <si>
    <t>Reporting Date Fair Value Term (Years) Assumed Conversion Price Market Price on Issuance Date Volatility Percentage Risk-free Rate
6/30/2017 $ 299,852 0.81 $0.042 $0.0799 247% 0.0124
Reporting Date Fair Value Term (Years) Exercise Price Market Price on Grant Date Volatility Percentage Risk-free Rate
4/21/2017 $814,000 3 $0.14 - $0.21 $0.14 676% 0.0177</t>
  </si>
  <si>
    <t>Convertible Notes Payable [Member]</t>
  </si>
  <si>
    <t>Reporting Date Fair Value Term (Years) Assumed Conversion Price Market Price on Issuance Date Volatility Percentage Risk-free Rate
12/31/2016 $ 1,072,513 0.50 $0.03 $0.2250 221% 0.0062
6/30/2017 $ 274,454 0.10 $0.03 $0.0799 111% 0.0114</t>
  </si>
  <si>
    <t>Schedule of future minimum loan payments for convertible notes payable</t>
  </si>
  <si>
    <t xml:space="preserve">Year ending December 31,
2017 $ 309,647
2018 $ 575,000 </t>
  </si>
  <si>
    <t>11. Fair Value Measurement (Tables)</t>
  </si>
  <si>
    <t>Summary of changes in fair value</t>
  </si>
  <si>
    <t xml:space="preserve">Debt
Derivative
Balance, December 31, 2016 $ –
Total (gains) losses
Initial fair value of debt derivative at note issuance 1,797,264
Mark-to-market at June 30, 2017: (169,349 )
Transfers out of Level 3 upon conversion or
payoff of notes payable (813,004 )
Balance, June 30, 2017 $ 814,911
Net gain for the period included in earnings relating to the liabilities
held during the period ended June 30, 2017 $ 19,797 </t>
  </si>
  <si>
    <t>13. Net Loss Per Share (Tables)</t>
  </si>
  <si>
    <t xml:space="preserve">For the three months ended
June
30, 2017 June
30, 2016
Numerator:
Net (loss) $ (773,674 ) $ (242,351 )
Denominator:
Weighted-average shares outstanding – Basic and diluted 37,710,275 11,836,014
Earnings (loss) per share – Basic and
diluted $ (0.02 ) $ (0.02 )
For the six months ended
June
30, 2017 June
30, 2016
Numerator:
Net (loss) $ (1,300,053 ) $ (446,213 )
Denominator:
Weighted-average shares outstanding – Basic and diluted 33,943,629 10,682,020
Earnings (loss) per share – Basic and
diluted $ (0.04 ) $ (0.04 ) </t>
  </si>
  <si>
    <t>Antidilutive shares</t>
  </si>
  <si>
    <t xml:space="preserve">Principal conversion 17,837,836
Interest conversion 8,029,484
Warrants 6,214,287
Preferred Stock conversion 382,303,014
Total 396,546,785 </t>
  </si>
  <si>
    <t>15. Warrants (Tables)</t>
  </si>
  <si>
    <t>Warrant assumptions</t>
  </si>
  <si>
    <t>Warrant activity</t>
  </si>
  <si>
    <t xml:space="preserve">Number of Warrants Weighted Average Exercise Price
Stock Warrants
Balance at January 1, 2017 0 $ 0
Granted 6,214,287 0.191
Exercised 0 0
Expired 0 $ 0
Balance at June 30, 2017 6,214,287 0.191
Warrants Exercisable at June 30, 2017 6,214,287 $ 0.191 </t>
  </si>
  <si>
    <t>16. Commitments and Contingencies (Tables)</t>
  </si>
  <si>
    <t>Operating Leases</t>
  </si>
  <si>
    <t xml:space="preserve">For the three months ended
June 30, 2017 June 30, 2016
Restaurants $ 284 $ 36,732
Lot 16,313 18,657
Office 7,951 16,731
Equipment Rentals 0 0
Total $ 24,548 $ 72,170
For the six months ended
June 30, 2017 June 30, 2016
Restaurants $ 34,084 $ 72,268
Lot 33,694 29,981
Office 15,478 46,039
Equipment Rentals 0 332
Total $ 83,256 $ 148,620 </t>
  </si>
  <si>
    <t>17. Segment Reporting (Tables)</t>
  </si>
  <si>
    <t>Segment reporting</t>
  </si>
  <si>
    <t xml:space="preserve">For the three months ended
June
30, 2017 June
30, 2016
Revenues:
We Three $ 48,687 $ 40,613
Romeo’s NY Pizza 150,640 168,923
Repicci’s Group 361,159 –
Consolidated revenues $ 560,486 $ 209,283
Cost of Sales:
We Three $ 45,566 $ 51,000
Romeo’s NY Pizza 106,253 96,254
Repicci’s Group 420,956 –
Consolidated cost of sales $ 572,775 $ 147,254
Income (Loss) before taxes
We Three $ 27,260 $ (50,695 )
Romeo’s NY Pizza 11,480 40,371
Repicci’s Group (155,027 ) –
Others (657,387 ) (232,027 )
Consolidated loss before taxes $ (773,674 ) $ (242,351 )
For the six months ended
June
30, 2017 June
30, 2016
Revenues:
We Three $ 94,697 $ 80,973
Romeo’s NY Pizza 284,877 383,516
Repicci’s Group 621,812 –
Others 3,745 18,090
Consolidated revenues $ 1,005,131 $ 482,579
Cost of Sales:
We Three $ 79,187 $ 80,970
Romeo’s NY Pizza 200,556 203,157
Repicci’s Group 572,261 –
Consolidated cost of sales $ 852,004 $ 284,127
Income (Loss) before taxes
We Three $ 42,303 $ (18,312 ))
Romeo’s NY Pizza (27,474 ) 42,720
Repicci’s Group (117,429 ) –
Others (1,197,453 ) (470,621 )
Consolidated loss before taxes $ (1,300,053 ) $ (446,213 )
As of As of
June 30, 2017 December 31, 2016
Assets:
We Three $ 258,736 $ 216,433
Romeo’s NY Pizza 5,870 19,241
Repicci’s Group 446,595 411,606
Others 1,951,431 1,824,729
Combined assets $ 2,662,632 $ 2,472,009 </t>
  </si>
  <si>
    <t>1. Summary of Significant Accounting Policies (Details Narrative) - USD ($)</t>
  </si>
  <si>
    <t>Shareholder's deficit</t>
  </si>
  <si>
    <t>Accumulated deficit</t>
  </si>
  <si>
    <t>2. Restatement of Financial Statements (Details - Balance Sheet) - USD ($)</t>
  </si>
  <si>
    <t>Accounts receivable, net</t>
  </si>
  <si>
    <t>Loans receivable</t>
  </si>
  <si>
    <t>Property and equipment, net of accumulated depreciation</t>
  </si>
  <si>
    <t>Series I preferred shares to be issued</t>
  </si>
  <si>
    <t>Series H preferred shares to be issued</t>
  </si>
  <si>
    <t>Series K preferred shares to be issued</t>
  </si>
  <si>
    <t>Convertible notes payable, net of debt discounts</t>
  </si>
  <si>
    <t>Derivative liability</t>
  </si>
  <si>
    <t>Series A Preferred</t>
  </si>
  <si>
    <t>Preferred Stock Series B, D, E, F, F-1, H</t>
  </si>
  <si>
    <t>Series C Preferred</t>
  </si>
  <si>
    <t>Common stock; 200,000,000 shares authorized with $0.001 par value; 36,089,183 and 25,223,578 shares issued and outstanding at March 31, 2017 and December 31, 2016, respectively</t>
  </si>
  <si>
    <t>Scenario, Previously Reported [Member]</t>
  </si>
  <si>
    <t>Restatement Adjustment [Member]</t>
  </si>
  <si>
    <t>2. Restatement of Financial Statements (Details - Income Statement) - USD ($)</t>
  </si>
  <si>
    <t>Financial services income</t>
  </si>
  <si>
    <t>Financial services expense</t>
  </si>
  <si>
    <t>(Loss) from extinguishment of debt</t>
  </si>
  <si>
    <t>$ (.02)</t>
  </si>
  <si>
    <t>$ (.04)</t>
  </si>
  <si>
    <t>2. Restatement of Financial Statements (Details - Cash Flow) - USD ($)</t>
  </si>
  <si>
    <t>Net income (loss)</t>
  </si>
  <si>
    <t>Loss on extinguishment of debt</t>
  </si>
  <si>
    <t>Net cash (used in) operating activities</t>
  </si>
  <si>
    <t>NET (DECREASE) IN CASH AND CASH EQUIVALENTS</t>
  </si>
  <si>
    <t>3. Fixed Assets (Details) - USD ($)</t>
  </si>
  <si>
    <t>Furniture, fixture and equipment</t>
  </si>
  <si>
    <t>Leasehold improvements</t>
  </si>
  <si>
    <t>Plant and equipment, gross</t>
  </si>
  <si>
    <t>Less: accumulated depreciation</t>
  </si>
  <si>
    <t>Plant and equipment, net</t>
  </si>
  <si>
    <t>3. Fixed Assets (Details Narrative) - USD ($)</t>
  </si>
  <si>
    <t>4. Intangible Assets (Details Narrative) - USD ($)</t>
  </si>
  <si>
    <t>Intangible assets, net</t>
  </si>
  <si>
    <t>5. Accrued Expenses (Details) - USD ($)</t>
  </si>
  <si>
    <t>Accrued salaries</t>
  </si>
  <si>
    <t>Accrued salaries - related party</t>
  </si>
  <si>
    <t>Lease payable - related party</t>
  </si>
  <si>
    <t>Accrued expenses - other</t>
  </si>
  <si>
    <t>Total accounts payable and accrued liabilities</t>
  </si>
  <si>
    <t>6. Line of Credit (Details Narrative) - USD ($)</t>
  </si>
  <si>
    <t>Interest Rate</t>
  </si>
  <si>
    <t>11.49%</t>
  </si>
  <si>
    <t>Line of Credit Balance</t>
  </si>
  <si>
    <t>Line of Credit Authorized</t>
  </si>
  <si>
    <t>7. Related Party Transactions (Details Narrative) - USD ($)</t>
  </si>
  <si>
    <t>Due to officer/shareholder</t>
  </si>
  <si>
    <t>Gain (Loss) on extinguishment of debt</t>
  </si>
  <si>
    <t>Accrued expense</t>
  </si>
  <si>
    <t>Refreshment Concept LLC [Member]</t>
  </si>
  <si>
    <t>Stock issued to settle debts, shares</t>
  </si>
  <si>
    <t>Stock issued to settle debts, amount</t>
  </si>
  <si>
    <t>Repicci's Franchise Group [Member]</t>
  </si>
  <si>
    <t>Prior Owner of Repicci's Group [Member] | Series I Preferred Stock [Member]</t>
  </si>
  <si>
    <t>Shares subscribed</t>
  </si>
  <si>
    <t>Proceeds from shares subscribed</t>
  </si>
  <si>
    <t>Related Party [Member]</t>
  </si>
  <si>
    <t>Stock issued for services, shares issued</t>
  </si>
  <si>
    <t>Stock issued for services, value</t>
  </si>
  <si>
    <t>Thompson [Member]</t>
  </si>
  <si>
    <t>Officer salary</t>
  </si>
  <si>
    <t>Former Chief Operating Officer [Member]</t>
  </si>
  <si>
    <t>Chief Operating Officer [Member]</t>
  </si>
  <si>
    <t>Chief Executive Officer [Member]</t>
  </si>
  <si>
    <t>8. Notes Payable (Details - Notes Payable) - USD ($)</t>
  </si>
  <si>
    <t>Notes Payable - Unrelated Party</t>
  </si>
  <si>
    <t>Notes Payable - Related Party</t>
  </si>
  <si>
    <t>Total</t>
  </si>
  <si>
    <t>Current portion</t>
  </si>
  <si>
    <t>Long-term portion</t>
  </si>
  <si>
    <t>8. Notes Payable (Details - Payments) - Notes Payable [Member]</t>
  </si>
  <si>
    <t>Dec. 31, 2016USD ($)</t>
  </si>
  <si>
    <t>Year ended 2017</t>
  </si>
  <si>
    <t>Year ended 2018</t>
  </si>
  <si>
    <t>Year ended 2019</t>
  </si>
  <si>
    <t>Year ended 2020</t>
  </si>
  <si>
    <t>Year ended 2021</t>
  </si>
  <si>
    <t>Total debt</t>
  </si>
  <si>
    <t>8. Notes Payable (Details Narrative) - USD ($)</t>
  </si>
  <si>
    <t>Auto Loan [Member]</t>
  </si>
  <si>
    <t>Lease payable - Unrelated Party</t>
  </si>
  <si>
    <t>Note 1 [Member]</t>
  </si>
  <si>
    <t>Note 2 [Member]</t>
  </si>
  <si>
    <t>Note 3 [Member]</t>
  </si>
  <si>
    <t>Prior Owner of Repicci's Group [Member]</t>
  </si>
  <si>
    <t>Shareholder [Member]</t>
  </si>
  <si>
    <t>9. Convertible Notes Payable (Details - Convertible notes) - USD ($)</t>
  </si>
  <si>
    <t>Discount on notes</t>
  </si>
  <si>
    <t>Unrelated Party [Member]</t>
  </si>
  <si>
    <t>9. Convertible Notes Payable (Details - Minimum payments)</t>
  </si>
  <si>
    <t>Jun. 30, 2017USD ($)</t>
  </si>
  <si>
    <t>10. Derivative Liabilities (Details Narrative)</t>
  </si>
  <si>
    <t>Fair value of derivative liabilities</t>
  </si>
  <si>
    <t>11. Fair Value Measurement (Details)</t>
  </si>
  <si>
    <t>Derivative liability, beginning balance</t>
  </si>
  <si>
    <t>Initial fair value of debt derivative at note issuance</t>
  </si>
  <si>
    <t>Mark-to market</t>
  </si>
  <si>
    <t>Transfers out of Level 3 upon conversion or payoff of notes payable</t>
  </si>
  <si>
    <t>Derivative liability, ending balance</t>
  </si>
  <si>
    <t>Net gain for the period</t>
  </si>
  <si>
    <t>12. Payroll Taxes (Details Narrative) - USD ($)</t>
  </si>
  <si>
    <t>13. Net Loss Per Share (Details) - USD ($)</t>
  </si>
  <si>
    <t>Numerator:</t>
  </si>
  <si>
    <t>Denominator:</t>
  </si>
  <si>
    <t>Weighted-average common shares outstanding</t>
  </si>
  <si>
    <t>Basic earnings (loss) per share</t>
  </si>
  <si>
    <t>13. Net Loss Per Share (Details - Antidilutive shares)</t>
  </si>
  <si>
    <t>Principal Conversion [Member]</t>
  </si>
  <si>
    <t>Interest Conversion [Member]</t>
  </si>
  <si>
    <t>Warrants [Member]</t>
  </si>
  <si>
    <t>Preferred Stock Conversion [Member]</t>
  </si>
  <si>
    <t>14 Capital Stock (Details Narrative) - USD ($)</t>
  </si>
  <si>
    <t>Mar. 31, 2017</t>
  </si>
  <si>
    <t>Stock issued for conversion of debt, shares issued</t>
  </si>
  <si>
    <t>Stock issued for conversion of debt, amount converted</t>
  </si>
  <si>
    <t>Stock issued for compensation, shares</t>
  </si>
  <si>
    <t>Stock issued for compensation, value</t>
  </si>
  <si>
    <t>Consulting Fees [Member]</t>
  </si>
  <si>
    <t>Stock issued for services, shares</t>
  </si>
  <si>
    <t>Legal Services [Member]</t>
  </si>
  <si>
    <t>One Investor [Member]</t>
  </si>
  <si>
    <t>Stock issued, shares issued</t>
  </si>
  <si>
    <t>Proceeds from issuance of preferred stock</t>
  </si>
  <si>
    <t>One Investor 2 [Member]</t>
  </si>
  <si>
    <t>One consultant [Member]</t>
  </si>
  <si>
    <t>Note Holder 2[Member]</t>
  </si>
  <si>
    <t>Note Holder [Member]</t>
  </si>
  <si>
    <t>Stock issued for conversion of debt, interest converted</t>
  </si>
  <si>
    <t>Prior Owner of Refreshment Concepts [Member]</t>
  </si>
  <si>
    <t>Series B Preferred Stock [Member]</t>
  </si>
  <si>
    <t>Preferred stock converted, shares converted</t>
  </si>
  <si>
    <t>Preferred stock converted, common shares issued</t>
  </si>
  <si>
    <t>Series B Preferred Stock [Member] | Legal Services [Member]</t>
  </si>
  <si>
    <t>Series F-1 Preferred Stock [Member]</t>
  </si>
  <si>
    <t>Series F Preferred Stock [Member]</t>
  </si>
  <si>
    <t>Series I Preferred Stock [Member] | Repicci's Group [Member]</t>
  </si>
  <si>
    <t>Series K Preferred Stock [Member] | ACF [Member]</t>
  </si>
  <si>
    <t>Blank Check Preferred Stock [Member]</t>
  </si>
  <si>
    <t>Preferred shares, authorized</t>
  </si>
  <si>
    <t>Preferred stock, outstanding</t>
  </si>
  <si>
    <t>Blank Check Preferred Stock [Member] | Designations, Rights &amp; Priveleges [Member]</t>
  </si>
  <si>
    <t>Preferred shares, issued</t>
  </si>
  <si>
    <t>15. Warrants (Details) - Warrant [Member]</t>
  </si>
  <si>
    <t>Jun. 30, 2017$ / sharesshares</t>
  </si>
  <si>
    <t>Warrants outstanding, beginning balance | shares</t>
  </si>
  <si>
    <t>Warrants granted | shares</t>
  </si>
  <si>
    <t>Warrants exercised | shares</t>
  </si>
  <si>
    <t>Warrants expired | shares</t>
  </si>
  <si>
    <t>Warrants outstanding, ending balance | shares</t>
  </si>
  <si>
    <t>Warrants exercisable | shares</t>
  </si>
  <si>
    <t>Weighted average exercise price - Warrants outstanding, beginning balance | $ / shares</t>
  </si>
  <si>
    <t>Weighted average exercise price - Warrants granted | $ / shares</t>
  </si>
  <si>
    <t>Weighted average exercise price - Warrants exercised | $ / shares</t>
  </si>
  <si>
    <t>Weighted average exercise price - Warrants expired | $ / shares</t>
  </si>
  <si>
    <t>Weighted average exercise price - Warrants outstanding, ending balance | $ / shares</t>
  </si>
  <si>
    <t>Weighted average exercise price - Warrants exercisable | $ / shares</t>
  </si>
  <si>
    <t>15. Warrants (Details Narrative) - USD ($)</t>
  </si>
  <si>
    <t>Warrant expense</t>
  </si>
  <si>
    <t>Warrant [Member]</t>
  </si>
  <si>
    <t>16. Commitments and Contingencies (Details) - USD ($)</t>
  </si>
  <si>
    <t>Restaurants [Member]</t>
  </si>
  <si>
    <t>Lot [Member]</t>
  </si>
  <si>
    <t>Office [Member]</t>
  </si>
  <si>
    <t>Equipment Rentals [Member]</t>
  </si>
  <si>
    <t>17. Segment Reporting (Details) - USD ($)</t>
  </si>
  <si>
    <t>Revenues</t>
  </si>
  <si>
    <t>Cost of Sales</t>
  </si>
  <si>
    <t>Assets</t>
  </si>
  <si>
    <t>We Three, LLC [Member]</t>
  </si>
  <si>
    <t>Romeo's NY Pizza [Member]</t>
  </si>
  <si>
    <t>ACF [Member]</t>
  </si>
  <si>
    <t>Othe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81122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3881781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7</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7</v>
      </c>
    </row>
    <row r="3" spans="1:2">
      <c r="A3" s="3" t="s">
        <v>173</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7</v>
      </c>
    </row>
    <row r="3" spans="1:2">
      <c r="A3" s="3" t="s">
        <v>17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7</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7</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7</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21509</v>
      </c>
      <c r="C3" s="7" t="n">
        <v>62948</v>
      </c>
    </row>
    <row r="4" spans="1:3">
      <c r="A4" s="4" t="s">
        <v>31</v>
      </c>
      <c r="B4" s="5" t="n">
        <v>147410</v>
      </c>
      <c r="C4" s="5" t="n">
        <v>32008</v>
      </c>
    </row>
    <row r="5" spans="1:3">
      <c r="A5" s="4" t="s">
        <v>32</v>
      </c>
      <c r="B5" s="5" t="n">
        <v>37088</v>
      </c>
      <c r="C5" s="5" t="n">
        <v>42229</v>
      </c>
    </row>
    <row r="6" spans="1:3">
      <c r="A6" s="4" t="s">
        <v>33</v>
      </c>
      <c r="B6" s="5" t="n">
        <v>28164</v>
      </c>
      <c r="C6" s="5" t="n">
        <v>36990</v>
      </c>
    </row>
    <row r="7" spans="1:3">
      <c r="A7" s="4" t="s">
        <v>34</v>
      </c>
      <c r="B7" s="5" t="n">
        <v>434171</v>
      </c>
      <c r="C7" s="5" t="n">
        <v>174175</v>
      </c>
    </row>
    <row r="8" spans="1:3">
      <c r="A8" s="4" t="s">
        <v>35</v>
      </c>
      <c r="B8" s="5" t="n">
        <v>670467</v>
      </c>
      <c r="C8" s="5" t="n">
        <v>748109</v>
      </c>
    </row>
    <row r="9" spans="1:3">
      <c r="A9" s="4" t="s">
        <v>36</v>
      </c>
      <c r="B9" s="5" t="n">
        <v>603000</v>
      </c>
      <c r="C9" s="5" t="n">
        <v>603000</v>
      </c>
    </row>
    <row r="10" spans="1:3">
      <c r="A10" s="4" t="s">
        <v>37</v>
      </c>
      <c r="B10" s="5" t="n">
        <v>11865</v>
      </c>
      <c r="C10" s="5" t="n">
        <v>12668</v>
      </c>
    </row>
    <row r="11" spans="1:3">
      <c r="A11" s="4" t="s">
        <v>38</v>
      </c>
      <c r="B11" s="5" t="n">
        <v>6950</v>
      </c>
      <c r="C11" s="5" t="n">
        <v>1528</v>
      </c>
    </row>
    <row r="12" spans="1:3">
      <c r="A12" s="4" t="s">
        <v>39</v>
      </c>
      <c r="B12" s="5" t="n">
        <v>3650</v>
      </c>
      <c r="C12" s="5" t="n">
        <v>0</v>
      </c>
    </row>
    <row r="13" spans="1:3">
      <c r="A13" s="4" t="s">
        <v>40</v>
      </c>
      <c r="B13" s="5" t="n">
        <v>932529</v>
      </c>
      <c r="C13" s="5" t="n">
        <v>932529</v>
      </c>
    </row>
    <row r="14" spans="1:3">
      <c r="A14" s="4" t="s">
        <v>41</v>
      </c>
      <c r="B14" s="5" t="n">
        <v>2662632</v>
      </c>
      <c r="C14" s="5" t="n">
        <v>2472009</v>
      </c>
    </row>
    <row r="15" spans="1:3">
      <c r="A15" s="3" t="s">
        <v>42</v>
      </c>
    </row>
    <row r="16" spans="1:3">
      <c r="A16" s="4" t="s">
        <v>43</v>
      </c>
      <c r="B16" s="5" t="n">
        <v>135507</v>
      </c>
      <c r="C16" s="5" t="n">
        <v>65901</v>
      </c>
    </row>
    <row r="17" spans="1:3">
      <c r="A17" s="4" t="s">
        <v>44</v>
      </c>
      <c r="B17" s="5" t="n">
        <v>558061</v>
      </c>
      <c r="C17" s="5" t="n">
        <v>949975</v>
      </c>
    </row>
    <row r="18" spans="1:3">
      <c r="A18" s="4" t="s">
        <v>45</v>
      </c>
      <c r="B18" s="5" t="n">
        <v>1498350</v>
      </c>
      <c r="C18" s="5" t="n">
        <v>767750</v>
      </c>
    </row>
    <row r="19" spans="1:3">
      <c r="A19" s="4" t="s">
        <v>46</v>
      </c>
      <c r="B19" s="5" t="n">
        <v>262738</v>
      </c>
      <c r="C19" s="5" t="n">
        <v>231452</v>
      </c>
    </row>
    <row r="20" spans="1:3">
      <c r="A20" s="4" t="s">
        <v>47</v>
      </c>
      <c r="B20" s="5" t="n">
        <v>42486</v>
      </c>
      <c r="C20" s="5" t="n">
        <v>41783</v>
      </c>
    </row>
    <row r="21" spans="1:3">
      <c r="A21" s="4" t="s">
        <v>48</v>
      </c>
      <c r="B21" s="5" t="n">
        <v>108771</v>
      </c>
      <c r="C21" s="5" t="n">
        <v>503127</v>
      </c>
    </row>
    <row r="22" spans="1:3">
      <c r="A22" s="4" t="s">
        <v>49</v>
      </c>
      <c r="B22" s="5" t="n">
        <v>17891</v>
      </c>
      <c r="C22" s="5" t="n">
        <v>10000</v>
      </c>
    </row>
    <row r="23" spans="1:3">
      <c r="A23" s="4" t="s">
        <v>50</v>
      </c>
      <c r="B23" s="5" t="n">
        <v>500</v>
      </c>
      <c r="C23" s="5" t="n">
        <v>500</v>
      </c>
    </row>
    <row r="24" spans="1:3">
      <c r="A24" s="4" t="s">
        <v>51</v>
      </c>
      <c r="B24" s="5" t="n">
        <v>225362</v>
      </c>
      <c r="C24" s="5" t="n">
        <v>259320</v>
      </c>
    </row>
    <row r="25" spans="1:3">
      <c r="A25" s="4" t="s">
        <v>52</v>
      </c>
      <c r="B25" s="5" t="n">
        <v>153189</v>
      </c>
      <c r="C25" s="5" t="n">
        <v>166695</v>
      </c>
    </row>
    <row r="26" spans="1:3">
      <c r="A26" s="4" t="s">
        <v>53</v>
      </c>
      <c r="B26" s="5" t="n">
        <v>406453</v>
      </c>
      <c r="C26" s="5" t="n">
        <v>157452</v>
      </c>
    </row>
    <row r="27" spans="1:3">
      <c r="A27" s="4" t="s">
        <v>54</v>
      </c>
      <c r="B27" s="5" t="n">
        <v>165000</v>
      </c>
      <c r="C27" s="5" t="n">
        <v>165000</v>
      </c>
    </row>
    <row r="28" spans="1:3">
      <c r="A28" s="4" t="s">
        <v>55</v>
      </c>
      <c r="B28" s="5" t="n">
        <v>814911</v>
      </c>
      <c r="C28" s="5" t="n">
        <v>0</v>
      </c>
    </row>
    <row r="29" spans="1:3">
      <c r="A29" s="4" t="s">
        <v>56</v>
      </c>
      <c r="B29" s="5" t="n">
        <v>20444</v>
      </c>
      <c r="C29" s="5" t="n">
        <v>23444</v>
      </c>
    </row>
    <row r="30" spans="1:3">
      <c r="A30" s="4" t="s">
        <v>57</v>
      </c>
      <c r="B30" s="5" t="n">
        <v>4419663</v>
      </c>
      <c r="C30" s="5" t="n">
        <v>4071306</v>
      </c>
    </row>
    <row r="31" spans="1:3">
      <c r="A31" s="3" t="s">
        <v>58</v>
      </c>
    </row>
    <row r="32" spans="1:3">
      <c r="A32" s="4" t="s">
        <v>59</v>
      </c>
      <c r="B32" s="5" t="n">
        <v>38818</v>
      </c>
      <c r="C32" s="5" t="n">
        <v>25224</v>
      </c>
    </row>
    <row r="33" spans="1:3">
      <c r="A33" s="4" t="s">
        <v>60</v>
      </c>
      <c r="B33" s="5" t="n">
        <v>44956745</v>
      </c>
      <c r="C33" s="5" t="n">
        <v>43831356</v>
      </c>
    </row>
    <row r="34" spans="1:3">
      <c r="A34" s="4" t="s">
        <v>61</v>
      </c>
      <c r="B34" s="5" t="n">
        <v>-46761410</v>
      </c>
      <c r="C34" s="5" t="n">
        <v>-45461357</v>
      </c>
    </row>
    <row r="35" spans="1:3">
      <c r="A35" s="4" t="s">
        <v>62</v>
      </c>
      <c r="B35" s="5" t="n">
        <v>-1757031</v>
      </c>
      <c r="C35" s="5" t="n">
        <v>-1599297</v>
      </c>
    </row>
    <row r="36" spans="1:3">
      <c r="A36" s="4" t="s">
        <v>63</v>
      </c>
      <c r="B36" s="5" t="n">
        <v>2662632</v>
      </c>
      <c r="C36" s="5" t="n">
        <v>2472009</v>
      </c>
    </row>
    <row r="37" spans="1:3">
      <c r="A37" s="4" t="s">
        <v>64</v>
      </c>
    </row>
    <row r="38" spans="1:3">
      <c r="A38" s="3" t="s">
        <v>42</v>
      </c>
    </row>
    <row r="39" spans="1:3">
      <c r="A39" s="4" t="s">
        <v>65</v>
      </c>
      <c r="B39" s="5" t="n">
        <v>10000</v>
      </c>
      <c r="C39" s="5" t="n">
        <v>0</v>
      </c>
    </row>
    <row r="40" spans="1:3">
      <c r="A40" s="4" t="s">
        <v>66</v>
      </c>
    </row>
    <row r="41" spans="1:3">
      <c r="A41" s="3" t="s">
        <v>42</v>
      </c>
    </row>
    <row r="42" spans="1:3">
      <c r="A42" s="4" t="s">
        <v>65</v>
      </c>
      <c r="B42" s="5" t="n">
        <v>0</v>
      </c>
      <c r="C42" s="5" t="n">
        <v>728907</v>
      </c>
    </row>
    <row r="43" spans="1:3">
      <c r="A43" s="4" t="s">
        <v>67</v>
      </c>
    </row>
    <row r="44" spans="1:3">
      <c r="A44" s="3" t="s">
        <v>58</v>
      </c>
    </row>
    <row r="45" spans="1:3">
      <c r="A45" s="4" t="s">
        <v>68</v>
      </c>
      <c r="B45" s="5" t="n">
        <v>0</v>
      </c>
      <c r="C45" s="5" t="n">
        <v>0</v>
      </c>
    </row>
    <row r="46" spans="1:3">
      <c r="A46" s="4" t="s">
        <v>69</v>
      </c>
    </row>
    <row r="47" spans="1:3">
      <c r="A47" s="3" t="s">
        <v>58</v>
      </c>
    </row>
    <row r="48" spans="1:3">
      <c r="A48" s="4" t="s">
        <v>68</v>
      </c>
      <c r="B48" s="5" t="n">
        <v>8816</v>
      </c>
      <c r="C48" s="5" t="n">
        <v>5480</v>
      </c>
    </row>
    <row r="49" spans="1:3">
      <c r="A49" s="4" t="s">
        <v>70</v>
      </c>
    </row>
    <row r="50" spans="1:3">
      <c r="A50" s="3" t="s">
        <v>58</v>
      </c>
    </row>
    <row r="51" spans="1:3">
      <c r="A51" s="4" t="s">
        <v>68</v>
      </c>
      <c r="B51" s="7" t="n">
        <v>0</v>
      </c>
      <c r="C5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7</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7</v>
      </c>
    </row>
    <row r="3" spans="1:2">
      <c r="A3" s="3" t="s">
        <v>187</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7</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7</v>
      </c>
    </row>
    <row r="3" spans="1:2">
      <c r="A3" s="3" t="s">
        <v>149</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7</v>
      </c>
    </row>
    <row r="3" spans="1:2">
      <c r="A3" s="3" t="s">
        <v>153</v>
      </c>
    </row>
    <row r="4" spans="1:2">
      <c r="A4" s="4" t="s">
        <v>154</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7</v>
      </c>
    </row>
    <row r="3" spans="1:2">
      <c r="A3" s="3" t="s">
        <v>16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7</v>
      </c>
    </row>
    <row r="3" spans="1:2">
      <c r="A3" s="3" t="s">
        <v>169</v>
      </c>
    </row>
    <row r="4" spans="1:2">
      <c r="A4" s="4" t="s">
        <v>4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7</v>
      </c>
    </row>
    <row r="3" spans="1:2">
      <c r="A3" s="4" t="s">
        <v>237</v>
      </c>
      <c r="B3" s="4" t="s">
        <v>238</v>
      </c>
    </row>
    <row r="4" spans="1:2">
      <c r="A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7</v>
      </c>
      <c r="C1" s="2" t="s">
        <v>28</v>
      </c>
    </row>
    <row r="2" spans="1:3">
      <c r="A2" s="3" t="s">
        <v>72</v>
      </c>
    </row>
    <row r="3" spans="1:3">
      <c r="A3" s="4" t="s">
        <v>73</v>
      </c>
      <c r="B3" s="7" t="n">
        <v>911982</v>
      </c>
      <c r="C3" s="7" t="n">
        <v>827299</v>
      </c>
    </row>
    <row r="4" spans="1:3">
      <c r="A4" s="4" t="s">
        <v>74</v>
      </c>
      <c r="B4" s="7" t="n">
        <v>313194</v>
      </c>
      <c r="C4" s="7" t="n">
        <v>21833</v>
      </c>
    </row>
    <row r="5" spans="1:3">
      <c r="A5" s="4" t="s">
        <v>75</v>
      </c>
      <c r="B5" s="5" t="n">
        <v>200000000</v>
      </c>
      <c r="C5" s="5" t="n">
        <v>200000000</v>
      </c>
    </row>
    <row r="6" spans="1:3">
      <c r="A6" s="4" t="s">
        <v>76</v>
      </c>
      <c r="B6" s="8" t="n">
        <v>0.001</v>
      </c>
      <c r="C6" s="8" t="n">
        <v>0.001</v>
      </c>
    </row>
    <row r="7" spans="1:3">
      <c r="A7" s="4" t="s">
        <v>77</v>
      </c>
      <c r="B7" s="5" t="n">
        <v>38817810</v>
      </c>
      <c r="C7" s="5" t="n">
        <v>25223578</v>
      </c>
    </row>
    <row r="8" spans="1:3">
      <c r="A8" s="4" t="s">
        <v>78</v>
      </c>
      <c r="B8" s="5" t="n">
        <v>38817810</v>
      </c>
      <c r="C8" s="5" t="n">
        <v>25223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7</v>
      </c>
    </row>
    <row r="3" spans="1:2">
      <c r="A3" s="4" t="s">
        <v>243</v>
      </c>
      <c r="B3" s="4" t="s">
        <v>244</v>
      </c>
    </row>
    <row r="4" spans="1:2">
      <c r="A4" s="4" t="s">
        <v>245</v>
      </c>
      <c r="B4" s="4" t="s">
        <v>246</v>
      </c>
    </row>
    <row r="5" spans="1:2">
      <c r="A5" s="4" t="s">
        <v>247</v>
      </c>
    </row>
    <row r="6" spans="1:2">
      <c r="A6" s="4" t="s">
        <v>245</v>
      </c>
      <c r="B6" s="4" t="s">
        <v>248</v>
      </c>
    </row>
    <row r="7" spans="1:2">
      <c r="A7" s="4" t="s">
        <v>249</v>
      </c>
    </row>
    <row r="8" spans="1:2">
      <c r="A8" s="4" t="s">
        <v>245</v>
      </c>
      <c r="B8" s="4" t="s">
        <v>250</v>
      </c>
    </row>
    <row r="9" spans="1:2">
      <c r="A9" s="4" t="s">
        <v>251</v>
      </c>
    </row>
    <row r="10" spans="1:2">
      <c r="A10" s="4" t="s">
        <v>245</v>
      </c>
      <c r="B10" s="4" t="s">
        <v>252</v>
      </c>
    </row>
    <row r="11" spans="1:2">
      <c r="A11" s="4" t="s">
        <v>253</v>
      </c>
    </row>
    <row r="12" spans="1:2">
      <c r="A12" s="4" t="s">
        <v>245</v>
      </c>
      <c r="B12" s="4" t="s">
        <v>254</v>
      </c>
    </row>
    <row r="13" spans="1:2">
      <c r="A13" s="4" t="s">
        <v>255</v>
      </c>
    </row>
    <row r="14" spans="1:2">
      <c r="A14" s="4" t="s">
        <v>245</v>
      </c>
      <c r="B14" s="4" t="s">
        <v>256</v>
      </c>
    </row>
    <row r="15" spans="1:2">
      <c r="A15" s="4" t="s">
        <v>257</v>
      </c>
    </row>
    <row r="16" spans="1:2">
      <c r="A16" s="4" t="s">
        <v>245</v>
      </c>
      <c r="B16" s="4" t="s">
        <v>258</v>
      </c>
    </row>
    <row r="17" spans="1:2">
      <c r="A17" s="4" t="s">
        <v>259</v>
      </c>
    </row>
    <row r="18" spans="1:2">
      <c r="A18" s="4" t="s">
        <v>245</v>
      </c>
      <c r="B18" s="4" t="s">
        <v>260</v>
      </c>
    </row>
    <row r="19" spans="1:2">
      <c r="A19" s="4" t="s">
        <v>261</v>
      </c>
    </row>
    <row r="20" spans="1:2">
      <c r="A20" s="4" t="s">
        <v>245</v>
      </c>
      <c r="B20" s="4" t="s">
        <v>262</v>
      </c>
    </row>
    <row r="21" spans="1:2">
      <c r="A21" s="4" t="s">
        <v>263</v>
      </c>
      <c r="B21"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7</v>
      </c>
    </row>
    <row r="3" spans="1:2">
      <c r="A3" s="3" t="s">
        <v>191</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7</v>
      </c>
    </row>
    <row r="3" spans="1:2">
      <c r="A3" s="3" t="s">
        <v>198</v>
      </c>
    </row>
    <row r="4" spans="1:2">
      <c r="A4" s="4" t="s">
        <v>199</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7</v>
      </c>
    </row>
    <row r="3" spans="1:2">
      <c r="A3" s="3" t="s">
        <v>187</v>
      </c>
    </row>
    <row r="4" spans="1:2">
      <c r="A4" s="4" t="s">
        <v>273</v>
      </c>
      <c r="B4" s="4" t="s">
        <v>246</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7</v>
      </c>
    </row>
    <row r="3" spans="1:2">
      <c r="A3" s="3" t="s">
        <v>209</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7</v>
      </c>
    </row>
    <row r="3" spans="1:2">
      <c r="A3" s="3" t="s">
        <v>213</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2</v>
      </c>
      <c r="B1" s="2" t="s">
        <v>27</v>
      </c>
      <c r="C1" s="2" t="s">
        <v>28</v>
      </c>
    </row>
    <row r="2" spans="1:3">
      <c r="A2" s="3" t="s">
        <v>149</v>
      </c>
    </row>
    <row r="3" spans="1:3">
      <c r="A3" s="4" t="s">
        <v>283</v>
      </c>
      <c r="B3" s="7" t="n">
        <v>-1757031</v>
      </c>
      <c r="C3" s="7" t="n">
        <v>-1599297</v>
      </c>
    </row>
    <row r="4" spans="1:3">
      <c r="A4" s="4" t="s">
        <v>284</v>
      </c>
      <c r="B4" s="7" t="n">
        <v>-46761410</v>
      </c>
      <c r="C4" s="7" t="n">
        <v>-454613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7</v>
      </c>
      <c r="C1" s="2" t="s">
        <v>28</v>
      </c>
    </row>
    <row r="2" spans="1:3">
      <c r="A2" s="3" t="s">
        <v>29</v>
      </c>
    </row>
    <row r="3" spans="1:3">
      <c r="A3" s="4" t="s">
        <v>30</v>
      </c>
      <c r="B3" s="7" t="n">
        <v>221509</v>
      </c>
      <c r="C3" s="7" t="n">
        <v>62948</v>
      </c>
    </row>
    <row r="4" spans="1:3">
      <c r="A4" s="4" t="s">
        <v>286</v>
      </c>
      <c r="B4" s="5" t="n">
        <v>147410</v>
      </c>
      <c r="C4" s="5" t="n">
        <v>32008</v>
      </c>
    </row>
    <row r="5" spans="1:3">
      <c r="A5" s="4" t="s">
        <v>32</v>
      </c>
      <c r="B5" s="5" t="n">
        <v>37088</v>
      </c>
      <c r="C5" s="5" t="n">
        <v>42229</v>
      </c>
    </row>
    <row r="6" spans="1:3">
      <c r="A6" s="4" t="s">
        <v>287</v>
      </c>
      <c r="B6" s="5" t="n">
        <v>0</v>
      </c>
    </row>
    <row r="7" spans="1:3">
      <c r="A7" s="4" t="s">
        <v>33</v>
      </c>
      <c r="B7" s="5" t="n">
        <v>28164</v>
      </c>
      <c r="C7" s="5" t="n">
        <v>36990</v>
      </c>
    </row>
    <row r="8" spans="1:3">
      <c r="A8" s="4" t="s">
        <v>34</v>
      </c>
      <c r="B8" s="5" t="n">
        <v>434171</v>
      </c>
      <c r="C8" s="5" t="n">
        <v>174175</v>
      </c>
    </row>
    <row r="9" spans="1:3">
      <c r="A9" s="4" t="s">
        <v>288</v>
      </c>
      <c r="B9" s="5" t="n">
        <v>670467</v>
      </c>
      <c r="C9" s="5" t="n">
        <v>748109</v>
      </c>
    </row>
    <row r="10" spans="1:3">
      <c r="A10" s="4" t="s">
        <v>36</v>
      </c>
      <c r="B10" s="5" t="n">
        <v>603000</v>
      </c>
      <c r="C10" s="5" t="n">
        <v>603000</v>
      </c>
    </row>
    <row r="11" spans="1:3">
      <c r="A11" s="4" t="s">
        <v>37</v>
      </c>
      <c r="B11" s="5" t="n">
        <v>11865</v>
      </c>
      <c r="C11" s="5" t="n">
        <v>12668</v>
      </c>
    </row>
    <row r="12" spans="1:3">
      <c r="A12" s="4" t="s">
        <v>38</v>
      </c>
      <c r="B12" s="5" t="n">
        <v>6950</v>
      </c>
      <c r="C12" s="5" t="n">
        <v>1528</v>
      </c>
    </row>
    <row r="13" spans="1:3">
      <c r="A13" s="4" t="s">
        <v>39</v>
      </c>
      <c r="B13" s="5" t="n">
        <v>3650</v>
      </c>
      <c r="C13" s="5" t="n">
        <v>0</v>
      </c>
    </row>
    <row r="14" spans="1:3">
      <c r="A14" s="4" t="s">
        <v>40</v>
      </c>
      <c r="B14" s="5" t="n">
        <v>932529</v>
      </c>
      <c r="C14" s="5" t="n">
        <v>932529</v>
      </c>
    </row>
    <row r="15" spans="1:3">
      <c r="A15" s="4" t="s">
        <v>41</v>
      </c>
      <c r="B15" s="5" t="n">
        <v>2662632</v>
      </c>
      <c r="C15" s="5" t="n">
        <v>2472009</v>
      </c>
    </row>
    <row r="16" spans="1:3">
      <c r="A16" s="3" t="s">
        <v>42</v>
      </c>
    </row>
    <row r="17" spans="1:3">
      <c r="A17" s="4" t="s">
        <v>43</v>
      </c>
      <c r="B17" s="5" t="n">
        <v>135507</v>
      </c>
      <c r="C17" s="5" t="n">
        <v>65901</v>
      </c>
    </row>
    <row r="18" spans="1:3">
      <c r="A18" s="4" t="s">
        <v>44</v>
      </c>
      <c r="B18" s="5" t="n">
        <v>558061</v>
      </c>
      <c r="C18" s="5" t="n">
        <v>949975</v>
      </c>
    </row>
    <row r="19" spans="1:3">
      <c r="A19" s="4" t="s">
        <v>45</v>
      </c>
      <c r="B19" s="5" t="n">
        <v>1498350</v>
      </c>
      <c r="C19" s="5" t="n">
        <v>767750</v>
      </c>
    </row>
    <row r="20" spans="1:3">
      <c r="A20" s="4" t="s">
        <v>46</v>
      </c>
      <c r="B20" s="5" t="n">
        <v>262738</v>
      </c>
      <c r="C20" s="5" t="n">
        <v>231452</v>
      </c>
    </row>
    <row r="21" spans="1:3">
      <c r="A21" s="4" t="s">
        <v>47</v>
      </c>
      <c r="B21" s="5" t="n">
        <v>42486</v>
      </c>
      <c r="C21" s="5" t="n">
        <v>41783</v>
      </c>
    </row>
    <row r="22" spans="1:3">
      <c r="A22" s="4" t="s">
        <v>48</v>
      </c>
      <c r="B22" s="5" t="n">
        <v>108771</v>
      </c>
      <c r="C22" s="5" t="n">
        <v>503127</v>
      </c>
    </row>
    <row r="23" spans="1:3">
      <c r="A23" s="4" t="s">
        <v>49</v>
      </c>
      <c r="B23" s="5" t="n">
        <v>17891</v>
      </c>
      <c r="C23" s="5" t="n">
        <v>10000</v>
      </c>
    </row>
    <row r="24" spans="1:3">
      <c r="A24" s="4" t="s">
        <v>50</v>
      </c>
      <c r="B24" s="5" t="n">
        <v>500</v>
      </c>
      <c r="C24" s="5" t="n">
        <v>500</v>
      </c>
    </row>
    <row r="25" spans="1:3">
      <c r="A25" s="4" t="s">
        <v>289</v>
      </c>
      <c r="B25" s="5" t="n">
        <v>10000</v>
      </c>
    </row>
    <row r="26" spans="1:3">
      <c r="A26" s="4" t="s">
        <v>290</v>
      </c>
      <c r="B26" s="5" t="n">
        <v>0</v>
      </c>
    </row>
    <row r="27" spans="1:3">
      <c r="A27" s="4" t="s">
        <v>291</v>
      </c>
      <c r="B27" s="5" t="n">
        <v>0</v>
      </c>
    </row>
    <row r="28" spans="1:3">
      <c r="A28" s="4" t="s">
        <v>51</v>
      </c>
      <c r="B28" s="5" t="n">
        <v>225362</v>
      </c>
      <c r="C28" s="5" t="n">
        <v>259320</v>
      </c>
    </row>
    <row r="29" spans="1:3">
      <c r="A29" s="4" t="s">
        <v>52</v>
      </c>
      <c r="B29" s="5" t="n">
        <v>153189</v>
      </c>
      <c r="C29" s="5" t="n">
        <v>166695</v>
      </c>
    </row>
    <row r="30" spans="1:3">
      <c r="A30" s="4" t="s">
        <v>292</v>
      </c>
      <c r="B30" s="5" t="n">
        <v>406453</v>
      </c>
      <c r="C30" s="5" t="n">
        <v>157452</v>
      </c>
    </row>
    <row r="31" spans="1:3">
      <c r="A31" s="4" t="s">
        <v>54</v>
      </c>
      <c r="B31" s="5" t="n">
        <v>165000</v>
      </c>
      <c r="C31" s="5" t="n">
        <v>165000</v>
      </c>
    </row>
    <row r="32" spans="1:3">
      <c r="A32" s="4" t="s">
        <v>293</v>
      </c>
      <c r="B32" s="5" t="n">
        <v>814911</v>
      </c>
      <c r="C32" s="5" t="n">
        <v>0</v>
      </c>
    </row>
    <row r="33" spans="1:3">
      <c r="A33" s="4" t="s">
        <v>56</v>
      </c>
      <c r="B33" s="5" t="n">
        <v>20444</v>
      </c>
      <c r="C33" s="5" t="n">
        <v>23444</v>
      </c>
    </row>
    <row r="34" spans="1:3">
      <c r="A34" s="4" t="s">
        <v>57</v>
      </c>
      <c r="B34" s="5" t="n">
        <v>4419663</v>
      </c>
      <c r="C34" s="5" t="n">
        <v>4071306</v>
      </c>
    </row>
    <row r="35" spans="1:3">
      <c r="A35" s="3" t="s">
        <v>58</v>
      </c>
    </row>
    <row r="36" spans="1:3">
      <c r="A36" s="4" t="s">
        <v>294</v>
      </c>
      <c r="B36" s="5" t="n">
        <v>0</v>
      </c>
    </row>
    <row r="37" spans="1:3">
      <c r="A37" s="4" t="s">
        <v>295</v>
      </c>
      <c r="B37" s="5" t="n">
        <v>8816</v>
      </c>
    </row>
    <row r="38" spans="1:3">
      <c r="A38" s="4" t="s">
        <v>296</v>
      </c>
      <c r="B38" s="5" t="n">
        <v>0</v>
      </c>
    </row>
    <row r="39" spans="1:3">
      <c r="A39" s="4" t="s">
        <v>297</v>
      </c>
      <c r="B39" s="5" t="n">
        <v>38818</v>
      </c>
      <c r="C39" s="5" t="n">
        <v>25224</v>
      </c>
    </row>
    <row r="40" spans="1:3">
      <c r="A40" s="4" t="s">
        <v>60</v>
      </c>
      <c r="B40" s="5" t="n">
        <v>44956745</v>
      </c>
      <c r="C40" s="5" t="n">
        <v>43831356</v>
      </c>
    </row>
    <row r="41" spans="1:3">
      <c r="A41" s="4" t="s">
        <v>61</v>
      </c>
      <c r="B41" s="5" t="n">
        <v>-46761410</v>
      </c>
      <c r="C41" s="5" t="n">
        <v>-45461357</v>
      </c>
    </row>
    <row r="42" spans="1:3">
      <c r="A42" s="4" t="s">
        <v>62</v>
      </c>
      <c r="B42" s="5" t="n">
        <v>-1757031</v>
      </c>
      <c r="C42" s="5" t="n">
        <v>-1599297</v>
      </c>
    </row>
    <row r="43" spans="1:3">
      <c r="A43" s="4" t="s">
        <v>63</v>
      </c>
      <c r="B43" s="5" t="n">
        <v>2662632</v>
      </c>
      <c r="C43" s="7" t="n">
        <v>2472009</v>
      </c>
    </row>
    <row r="44" spans="1:3">
      <c r="A44" s="4" t="s">
        <v>298</v>
      </c>
    </row>
    <row r="45" spans="1:3">
      <c r="A45" s="3" t="s">
        <v>29</v>
      </c>
    </row>
    <row r="46" spans="1:3">
      <c r="A46" s="4" t="s">
        <v>30</v>
      </c>
      <c r="B46" s="5" t="n">
        <v>254865</v>
      </c>
    </row>
    <row r="47" spans="1:3">
      <c r="A47" s="4" t="s">
        <v>286</v>
      </c>
      <c r="B47" s="5" t="n">
        <v>223512</v>
      </c>
    </row>
    <row r="48" spans="1:3">
      <c r="A48" s="4" t="s">
        <v>32</v>
      </c>
      <c r="B48" s="5" t="n">
        <v>151732</v>
      </c>
    </row>
    <row r="49" spans="1:3">
      <c r="A49" s="4" t="s">
        <v>287</v>
      </c>
      <c r="B49" s="5" t="n">
        <v>6755695</v>
      </c>
    </row>
    <row r="50" spans="1:3">
      <c r="A50" s="4" t="s">
        <v>33</v>
      </c>
      <c r="B50" s="5" t="n">
        <v>28164</v>
      </c>
    </row>
    <row r="51" spans="1:3">
      <c r="A51" s="4" t="s">
        <v>34</v>
      </c>
      <c r="B51" s="5" t="n">
        <v>7413968</v>
      </c>
    </row>
    <row r="52" spans="1:3">
      <c r="A52" s="4" t="s">
        <v>288</v>
      </c>
      <c r="B52" s="5" t="n">
        <v>715621</v>
      </c>
    </row>
    <row r="53" spans="1:3">
      <c r="A53" s="4" t="s">
        <v>36</v>
      </c>
      <c r="B53" s="5" t="n">
        <v>603000</v>
      </c>
    </row>
    <row r="54" spans="1:3">
      <c r="A54" s="4" t="s">
        <v>37</v>
      </c>
      <c r="B54" s="5" t="n">
        <v>11865</v>
      </c>
    </row>
    <row r="55" spans="1:3">
      <c r="A55" s="4" t="s">
        <v>38</v>
      </c>
      <c r="B55" s="5" t="n">
        <v>6950</v>
      </c>
    </row>
    <row r="56" spans="1:3">
      <c r="A56" s="4" t="s">
        <v>39</v>
      </c>
      <c r="B56" s="5" t="n">
        <v>3650</v>
      </c>
    </row>
    <row r="57" spans="1:3">
      <c r="A57" s="4" t="s">
        <v>40</v>
      </c>
      <c r="B57" s="5" t="n">
        <v>3783660</v>
      </c>
    </row>
    <row r="58" spans="1:3">
      <c r="A58" s="4" t="s">
        <v>41</v>
      </c>
      <c r="B58" s="5" t="n">
        <v>12538714</v>
      </c>
    </row>
    <row r="59" spans="1:3">
      <c r="A59" s="3" t="s">
        <v>42</v>
      </c>
    </row>
    <row r="60" spans="1:3">
      <c r="A60" s="4" t="s">
        <v>43</v>
      </c>
      <c r="B60" s="5" t="n">
        <v>199283</v>
      </c>
    </row>
    <row r="61" spans="1:3">
      <c r="A61" s="4" t="s">
        <v>44</v>
      </c>
      <c r="B61" s="5" t="n">
        <v>563099</v>
      </c>
    </row>
    <row r="62" spans="1:3">
      <c r="A62" s="4" t="s">
        <v>45</v>
      </c>
      <c r="B62" s="5" t="n">
        <v>1498350</v>
      </c>
    </row>
    <row r="63" spans="1:3">
      <c r="A63" s="4" t="s">
        <v>46</v>
      </c>
      <c r="B63" s="5" t="n">
        <v>302738</v>
      </c>
    </row>
    <row r="64" spans="1:3">
      <c r="A64" s="4" t="s">
        <v>47</v>
      </c>
      <c r="B64" s="5" t="n">
        <v>42486</v>
      </c>
    </row>
    <row r="65" spans="1:3">
      <c r="A65" s="4" t="s">
        <v>48</v>
      </c>
      <c r="B65" s="5" t="n">
        <v>108771</v>
      </c>
    </row>
    <row r="66" spans="1:3">
      <c r="A66" s="4" t="s">
        <v>49</v>
      </c>
      <c r="B66" s="5" t="n">
        <v>17891</v>
      </c>
    </row>
    <row r="67" spans="1:3">
      <c r="A67" s="4" t="s">
        <v>50</v>
      </c>
      <c r="B67" s="5" t="n">
        <v>500</v>
      </c>
    </row>
    <row r="68" spans="1:3">
      <c r="A68" s="4" t="s">
        <v>289</v>
      </c>
      <c r="B68" s="5" t="n">
        <v>10000</v>
      </c>
    </row>
    <row r="69" spans="1:3">
      <c r="A69" s="4" t="s">
        <v>290</v>
      </c>
      <c r="B69" s="5" t="n">
        <v>0</v>
      </c>
    </row>
    <row r="70" spans="1:3">
      <c r="A70" s="4" t="s">
        <v>291</v>
      </c>
      <c r="B70" s="5" t="n">
        <v>2389950</v>
      </c>
    </row>
    <row r="71" spans="1:3">
      <c r="A71" s="4" t="s">
        <v>51</v>
      </c>
      <c r="B71" s="5" t="n">
        <v>7674519</v>
      </c>
    </row>
    <row r="72" spans="1:3">
      <c r="A72" s="4" t="s">
        <v>52</v>
      </c>
      <c r="B72" s="5" t="n">
        <v>153189</v>
      </c>
    </row>
    <row r="73" spans="1:3">
      <c r="A73" s="4" t="s">
        <v>292</v>
      </c>
      <c r="B73" s="5" t="n">
        <v>406453</v>
      </c>
    </row>
    <row r="74" spans="1:3">
      <c r="A74" s="4" t="s">
        <v>54</v>
      </c>
      <c r="B74" s="5" t="n">
        <v>165000</v>
      </c>
    </row>
    <row r="75" spans="1:3">
      <c r="A75" s="4" t="s">
        <v>293</v>
      </c>
      <c r="B75" s="5" t="n">
        <v>814911</v>
      </c>
    </row>
    <row r="76" spans="1:3">
      <c r="A76" s="4" t="s">
        <v>56</v>
      </c>
      <c r="B76" s="5" t="n">
        <v>20444</v>
      </c>
    </row>
    <row r="77" spans="1:3">
      <c r="A77" s="4" t="s">
        <v>57</v>
      </c>
      <c r="B77" s="5" t="n">
        <v>14367584</v>
      </c>
    </row>
    <row r="78" spans="1:3">
      <c r="A78" s="3" t="s">
        <v>58</v>
      </c>
    </row>
    <row r="79" spans="1:3">
      <c r="A79" s="4" t="s">
        <v>294</v>
      </c>
      <c r="B79" s="5" t="n">
        <v>0</v>
      </c>
    </row>
    <row r="80" spans="1:3">
      <c r="A80" s="4" t="s">
        <v>295</v>
      </c>
      <c r="B80" s="5" t="n">
        <v>8816</v>
      </c>
    </row>
    <row r="81" spans="1:3">
      <c r="A81" s="4" t="s">
        <v>296</v>
      </c>
      <c r="B81" s="5" t="n">
        <v>0</v>
      </c>
    </row>
    <row r="82" spans="1:3">
      <c r="A82" s="4" t="s">
        <v>297</v>
      </c>
      <c r="B82" s="5" t="n">
        <v>38818</v>
      </c>
    </row>
    <row r="83" spans="1:3">
      <c r="A83" s="4" t="s">
        <v>60</v>
      </c>
      <c r="B83" s="5" t="n">
        <v>44956745</v>
      </c>
    </row>
    <row r="84" spans="1:3">
      <c r="A84" s="4" t="s">
        <v>61</v>
      </c>
      <c r="B84" s="5" t="n">
        <v>-46833249</v>
      </c>
    </row>
    <row r="85" spans="1:3">
      <c r="A85" s="4" t="s">
        <v>62</v>
      </c>
      <c r="B85" s="5" t="n">
        <v>-1828870</v>
      </c>
    </row>
    <row r="86" spans="1:3">
      <c r="A86" s="4" t="s">
        <v>63</v>
      </c>
      <c r="B86" s="5" t="n">
        <v>12538714</v>
      </c>
    </row>
    <row r="87" spans="1:3">
      <c r="A87" s="4" t="s">
        <v>299</v>
      </c>
    </row>
    <row r="88" spans="1:3">
      <c r="A88" s="3" t="s">
        <v>29</v>
      </c>
    </row>
    <row r="89" spans="1:3">
      <c r="A89" s="4" t="s">
        <v>30</v>
      </c>
      <c r="B89" s="5" t="n">
        <v>-33356</v>
      </c>
    </row>
    <row r="90" spans="1:3">
      <c r="A90" s="4" t="s">
        <v>286</v>
      </c>
      <c r="B90" s="5" t="n">
        <v>-76102</v>
      </c>
    </row>
    <row r="91" spans="1:3">
      <c r="A91" s="4" t="s">
        <v>32</v>
      </c>
      <c r="B91" s="5" t="n">
        <v>-114644</v>
      </c>
    </row>
    <row r="92" spans="1:3">
      <c r="A92" s="4" t="s">
        <v>287</v>
      </c>
      <c r="B92" s="5" t="n">
        <v>-6755695</v>
      </c>
    </row>
    <row r="93" spans="1:3">
      <c r="A93" s="4" t="s">
        <v>33</v>
      </c>
      <c r="B93" s="5" t="n">
        <v>0</v>
      </c>
    </row>
    <row r="94" spans="1:3">
      <c r="A94" s="4" t="s">
        <v>34</v>
      </c>
      <c r="B94" s="5" t="n">
        <v>-6979797</v>
      </c>
    </row>
    <row r="95" spans="1:3">
      <c r="A95" s="4" t="s">
        <v>288</v>
      </c>
      <c r="B95" s="5" t="n">
        <v>-45154</v>
      </c>
    </row>
    <row r="96" spans="1:3">
      <c r="A96" s="4" t="s">
        <v>36</v>
      </c>
      <c r="B96" s="5" t="n">
        <v>0</v>
      </c>
    </row>
    <row r="97" spans="1:3">
      <c r="A97" s="4" t="s">
        <v>37</v>
      </c>
      <c r="B97" s="5" t="n">
        <v>0</v>
      </c>
    </row>
    <row r="98" spans="1:3">
      <c r="A98" s="4" t="s">
        <v>38</v>
      </c>
      <c r="B98" s="5" t="n">
        <v>0</v>
      </c>
    </row>
    <row r="99" spans="1:3">
      <c r="A99" s="4" t="s">
        <v>39</v>
      </c>
      <c r="B99" s="5" t="n">
        <v>0</v>
      </c>
    </row>
    <row r="100" spans="1:3">
      <c r="A100" s="4" t="s">
        <v>40</v>
      </c>
      <c r="B100" s="5" t="n">
        <v>-2851131</v>
      </c>
    </row>
    <row r="101" spans="1:3">
      <c r="A101" s="4" t="s">
        <v>41</v>
      </c>
      <c r="B101" s="5" t="n">
        <v>-9876082</v>
      </c>
    </row>
    <row r="102" spans="1:3">
      <c r="A102" s="3" t="s">
        <v>42</v>
      </c>
    </row>
    <row r="103" spans="1:3">
      <c r="A103" s="4" t="s">
        <v>43</v>
      </c>
      <c r="B103" s="5" t="n">
        <v>-63776</v>
      </c>
    </row>
    <row r="104" spans="1:3">
      <c r="A104" s="4" t="s">
        <v>44</v>
      </c>
      <c r="B104" s="5" t="n">
        <v>-5038</v>
      </c>
    </row>
    <row r="105" spans="1:3">
      <c r="A105" s="4" t="s">
        <v>45</v>
      </c>
      <c r="B105" s="5" t="n">
        <v>0</v>
      </c>
    </row>
    <row r="106" spans="1:3">
      <c r="A106" s="4" t="s">
        <v>46</v>
      </c>
      <c r="B106" s="5" t="n">
        <v>-40000</v>
      </c>
    </row>
    <row r="107" spans="1:3">
      <c r="A107" s="4" t="s">
        <v>47</v>
      </c>
      <c r="B107" s="5" t="n">
        <v>0</v>
      </c>
    </row>
    <row r="108" spans="1:3">
      <c r="A108" s="4" t="s">
        <v>48</v>
      </c>
      <c r="B108" s="5" t="n">
        <v>0</v>
      </c>
    </row>
    <row r="109" spans="1:3">
      <c r="A109" s="4" t="s">
        <v>49</v>
      </c>
      <c r="B109" s="5" t="n">
        <v>0</v>
      </c>
    </row>
    <row r="110" spans="1:3">
      <c r="A110" s="4" t="s">
        <v>50</v>
      </c>
      <c r="B110" s="5" t="n">
        <v>0</v>
      </c>
    </row>
    <row r="111" spans="1:3">
      <c r="A111" s="4" t="s">
        <v>289</v>
      </c>
      <c r="B111" s="5" t="n">
        <v>0</v>
      </c>
    </row>
    <row r="112" spans="1:3">
      <c r="A112" s="4" t="s">
        <v>290</v>
      </c>
      <c r="B112" s="5" t="n">
        <v>0</v>
      </c>
    </row>
    <row r="113" spans="1:3">
      <c r="A113" s="4" t="s">
        <v>291</v>
      </c>
      <c r="B113" s="5" t="n">
        <v>-2389950</v>
      </c>
    </row>
    <row r="114" spans="1:3">
      <c r="A114" s="4" t="s">
        <v>51</v>
      </c>
      <c r="B114" s="5" t="n">
        <v>-7449157</v>
      </c>
    </row>
    <row r="115" spans="1:3">
      <c r="A115" s="4" t="s">
        <v>52</v>
      </c>
      <c r="B115" s="5" t="n">
        <v>0</v>
      </c>
    </row>
    <row r="116" spans="1:3">
      <c r="A116" s="4" t="s">
        <v>292</v>
      </c>
      <c r="B116" s="5" t="n">
        <v>0</v>
      </c>
    </row>
    <row r="117" spans="1:3">
      <c r="A117" s="4" t="s">
        <v>54</v>
      </c>
      <c r="B117" s="5" t="n">
        <v>0</v>
      </c>
    </row>
    <row r="118" spans="1:3">
      <c r="A118" s="4" t="s">
        <v>293</v>
      </c>
      <c r="B118" s="5" t="n">
        <v>0</v>
      </c>
    </row>
    <row r="119" spans="1:3">
      <c r="A119" s="4" t="s">
        <v>56</v>
      </c>
      <c r="B119" s="5" t="n">
        <v>0</v>
      </c>
    </row>
    <row r="120" spans="1:3">
      <c r="A120" s="4" t="s">
        <v>57</v>
      </c>
      <c r="B120" s="5" t="n">
        <v>-9947921</v>
      </c>
    </row>
    <row r="121" spans="1:3">
      <c r="A121" s="3" t="s">
        <v>58</v>
      </c>
    </row>
    <row r="122" spans="1:3">
      <c r="A122" s="4" t="s">
        <v>294</v>
      </c>
      <c r="B122" s="5" t="n">
        <v>0</v>
      </c>
    </row>
    <row r="123" spans="1:3">
      <c r="A123" s="4" t="s">
        <v>295</v>
      </c>
      <c r="B123" s="5" t="n">
        <v>0</v>
      </c>
    </row>
    <row r="124" spans="1:3">
      <c r="A124" s="4" t="s">
        <v>296</v>
      </c>
      <c r="B124" s="5" t="n">
        <v>0</v>
      </c>
    </row>
    <row r="125" spans="1:3">
      <c r="A125" s="4" t="s">
        <v>297</v>
      </c>
      <c r="B125" s="5" t="n">
        <v>0</v>
      </c>
    </row>
    <row r="126" spans="1:3">
      <c r="A126" s="4" t="s">
        <v>60</v>
      </c>
      <c r="B126" s="5" t="n">
        <v>0</v>
      </c>
    </row>
    <row r="127" spans="1:3">
      <c r="A127" s="4" t="s">
        <v>61</v>
      </c>
      <c r="B127" s="5" t="n">
        <v>71839</v>
      </c>
    </row>
    <row r="128" spans="1:3">
      <c r="A128" s="4" t="s">
        <v>62</v>
      </c>
      <c r="B128" s="5" t="n">
        <v>71839</v>
      </c>
    </row>
    <row r="129" spans="1:3">
      <c r="A129" s="4" t="s">
        <v>63</v>
      </c>
      <c r="B129" s="7" t="n">
        <v>-98760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00</v>
      </c>
      <c r="B1" s="2" t="s">
        <v>80</v>
      </c>
      <c r="D1" s="2" t="s">
        <v>1</v>
      </c>
    </row>
    <row r="2" spans="1:5">
      <c r="B2" s="2" t="s">
        <v>27</v>
      </c>
      <c r="C2" s="2" t="s">
        <v>81</v>
      </c>
      <c r="D2" s="2" t="s">
        <v>27</v>
      </c>
      <c r="E2" s="2" t="s">
        <v>81</v>
      </c>
    </row>
    <row r="3" spans="1:5">
      <c r="A3" s="3" t="s">
        <v>82</v>
      </c>
    </row>
    <row r="4" spans="1:5">
      <c r="A4" s="4" t="s">
        <v>83</v>
      </c>
      <c r="B4" s="7" t="n">
        <v>48687</v>
      </c>
      <c r="C4" s="7" t="n">
        <v>40360</v>
      </c>
      <c r="D4" s="7" t="n">
        <v>94697</v>
      </c>
      <c r="E4" s="7" t="n">
        <v>80973</v>
      </c>
    </row>
    <row r="5" spans="1:5">
      <c r="A5" s="4" t="s">
        <v>84</v>
      </c>
      <c r="B5" s="5" t="n">
        <v>150640</v>
      </c>
      <c r="C5" s="5" t="n">
        <v>168923</v>
      </c>
      <c r="D5" s="5" t="n">
        <v>284877</v>
      </c>
      <c r="E5" s="5" t="n">
        <v>383516</v>
      </c>
    </row>
    <row r="6" spans="1:5">
      <c r="A6" s="4" t="s">
        <v>85</v>
      </c>
      <c r="B6" s="5" t="n">
        <v>361159</v>
      </c>
      <c r="C6" s="5" t="n">
        <v>0</v>
      </c>
      <c r="D6" s="5" t="n">
        <v>621812</v>
      </c>
      <c r="E6" s="5" t="n">
        <v>0</v>
      </c>
    </row>
    <row r="7" spans="1:5">
      <c r="A7" s="4" t="s">
        <v>301</v>
      </c>
      <c r="B7" s="5" t="n">
        <v>0</v>
      </c>
      <c r="D7" s="5" t="n">
        <v>0</v>
      </c>
    </row>
    <row r="8" spans="1:5">
      <c r="A8" s="4" t="s">
        <v>86</v>
      </c>
      <c r="B8" s="5" t="n">
        <v>0</v>
      </c>
      <c r="C8" s="5" t="n">
        <v>0</v>
      </c>
      <c r="D8" s="5" t="n">
        <v>3745</v>
      </c>
      <c r="E8" s="5" t="n">
        <v>18090</v>
      </c>
    </row>
    <row r="9" spans="1:5">
      <c r="A9" s="4" t="s">
        <v>87</v>
      </c>
      <c r="B9" s="5" t="n">
        <v>560486</v>
      </c>
      <c r="C9" s="5" t="n">
        <v>209283</v>
      </c>
      <c r="D9" s="5" t="n">
        <v>1005131</v>
      </c>
      <c r="E9" s="5" t="n">
        <v>482579</v>
      </c>
    </row>
    <row r="10" spans="1:5">
      <c r="A10" s="3" t="s">
        <v>88</v>
      </c>
    </row>
    <row r="11" spans="1:5">
      <c r="A11" s="4" t="s">
        <v>89</v>
      </c>
      <c r="B11" s="5" t="n">
        <v>45566</v>
      </c>
      <c r="C11" s="5" t="n">
        <v>51000</v>
      </c>
      <c r="D11" s="5" t="n">
        <v>79187</v>
      </c>
      <c r="E11" s="5" t="n">
        <v>80970</v>
      </c>
    </row>
    <row r="12" spans="1:5">
      <c r="A12" s="4" t="s">
        <v>90</v>
      </c>
      <c r="B12" s="5" t="n">
        <v>106253</v>
      </c>
      <c r="C12" s="5" t="n">
        <v>96254</v>
      </c>
      <c r="D12" s="5" t="n">
        <v>200556</v>
      </c>
      <c r="E12" s="5" t="n">
        <v>203157</v>
      </c>
    </row>
    <row r="13" spans="1:5">
      <c r="A13" s="4" t="s">
        <v>91</v>
      </c>
      <c r="B13" s="5" t="n">
        <v>420956</v>
      </c>
      <c r="C13" s="5" t="n">
        <v>0</v>
      </c>
      <c r="D13" s="5" t="n">
        <v>572261</v>
      </c>
      <c r="E13" s="5" t="n">
        <v>0</v>
      </c>
    </row>
    <row r="14" spans="1:5">
      <c r="A14" s="4" t="s">
        <v>302</v>
      </c>
      <c r="B14" s="5" t="n">
        <v>0</v>
      </c>
      <c r="D14" s="5" t="n">
        <v>0</v>
      </c>
    </row>
    <row r="15" spans="1:5">
      <c r="A15" s="4" t="s">
        <v>86</v>
      </c>
      <c r="B15" s="5" t="n">
        <v>0</v>
      </c>
      <c r="D15" s="5" t="n">
        <v>0</v>
      </c>
    </row>
    <row r="16" spans="1:5">
      <c r="A16" s="4" t="s">
        <v>92</v>
      </c>
      <c r="B16" s="5" t="n">
        <v>572775</v>
      </c>
      <c r="C16" s="5" t="n">
        <v>147254</v>
      </c>
      <c r="D16" s="5" t="n">
        <v>852004</v>
      </c>
      <c r="E16" s="5" t="n">
        <v>284127</v>
      </c>
    </row>
    <row r="17" spans="1:5">
      <c r="A17" s="4" t="s">
        <v>93</v>
      </c>
      <c r="B17" s="5" t="n">
        <v>-12289</v>
      </c>
      <c r="C17" s="5" t="n">
        <v>62029</v>
      </c>
      <c r="D17" s="5" t="n">
        <v>153127</v>
      </c>
      <c r="E17" s="5" t="n">
        <v>198452</v>
      </c>
    </row>
    <row r="18" spans="1:5">
      <c r="A18" s="4" t="s">
        <v>94</v>
      </c>
      <c r="B18" s="5" t="n">
        <v>621310</v>
      </c>
      <c r="C18" s="5" t="n">
        <v>292794</v>
      </c>
      <c r="D18" s="5" t="n">
        <v>1232051</v>
      </c>
      <c r="E18" s="5" t="n">
        <v>623627</v>
      </c>
    </row>
    <row r="19" spans="1:5">
      <c r="A19" s="4" t="s">
        <v>95</v>
      </c>
      <c r="B19" s="5" t="n">
        <v>-633599</v>
      </c>
      <c r="C19" s="5" t="n">
        <v>-230765</v>
      </c>
      <c r="D19" s="5" t="n">
        <v>-1078924</v>
      </c>
      <c r="E19" s="5" t="n">
        <v>-425175</v>
      </c>
    </row>
    <row r="20" spans="1:5">
      <c r="A20" s="3" t="s">
        <v>96</v>
      </c>
    </row>
    <row r="21" spans="1:5">
      <c r="A21" s="4" t="s">
        <v>303</v>
      </c>
      <c r="B21" s="5" t="n">
        <v>0</v>
      </c>
      <c r="C21" s="5" t="n">
        <v>3000</v>
      </c>
      <c r="D21" s="5" t="n">
        <v>-45933</v>
      </c>
      <c r="E21" s="5" t="n">
        <v>3000</v>
      </c>
    </row>
    <row r="22" spans="1:5">
      <c r="A22" s="4" t="s">
        <v>98</v>
      </c>
      <c r="B22" s="5" t="n">
        <v>-996</v>
      </c>
      <c r="C22" s="5" t="n">
        <v>0</v>
      </c>
      <c r="D22" s="5" t="n">
        <v>19797</v>
      </c>
      <c r="E22" s="5" t="n">
        <v>1731</v>
      </c>
    </row>
    <row r="23" spans="1:5">
      <c r="A23" s="4" t="s">
        <v>99</v>
      </c>
      <c r="B23" s="5" t="n">
        <v>-25717</v>
      </c>
      <c r="C23" s="5" t="n">
        <v>-11877</v>
      </c>
      <c r="D23" s="5" t="n">
        <v>-51354</v>
      </c>
      <c r="E23" s="5" t="n">
        <v>-20618</v>
      </c>
    </row>
    <row r="24" spans="1:5">
      <c r="A24" s="4" t="s">
        <v>100</v>
      </c>
      <c r="B24" s="5" t="n">
        <v>-113362</v>
      </c>
      <c r="C24" s="5" t="n">
        <v>0</v>
      </c>
      <c r="D24" s="5" t="n">
        <v>-143639</v>
      </c>
      <c r="E24" s="5" t="n">
        <v>0</v>
      </c>
    </row>
    <row r="25" spans="1:5">
      <c r="A25" s="4" t="s">
        <v>101</v>
      </c>
      <c r="B25" s="5" t="n">
        <v>0</v>
      </c>
      <c r="C25" s="5" t="n">
        <v>-2709</v>
      </c>
      <c r="D25" s="5" t="n">
        <v>0</v>
      </c>
      <c r="E25" s="5" t="n">
        <v>-5151</v>
      </c>
    </row>
    <row r="26" spans="1:5">
      <c r="A26" s="4" t="s">
        <v>102</v>
      </c>
      <c r="B26" s="5" t="n">
        <v>-140075</v>
      </c>
      <c r="C26" s="5" t="n">
        <v>-11586</v>
      </c>
      <c r="D26" s="5" t="n">
        <v>-221129</v>
      </c>
      <c r="E26" s="5" t="n">
        <v>-21038</v>
      </c>
    </row>
    <row r="27" spans="1:5">
      <c r="A27" s="4" t="s">
        <v>103</v>
      </c>
      <c r="B27" s="7" t="n">
        <v>-773674</v>
      </c>
      <c r="C27" s="7" t="n">
        <v>-242351</v>
      </c>
      <c r="D27" s="7" t="n">
        <v>-1300053</v>
      </c>
      <c r="E27" s="7" t="n">
        <v>-446213</v>
      </c>
    </row>
    <row r="28" spans="1:5">
      <c r="A28" s="4" t="s">
        <v>104</v>
      </c>
      <c r="B28" s="9" t="n">
        <v>-0.02</v>
      </c>
      <c r="C28" s="9" t="n">
        <v>-0.02</v>
      </c>
      <c r="D28" s="9" t="n">
        <v>-0.04</v>
      </c>
      <c r="E28" s="9" t="n">
        <v>-0.04</v>
      </c>
    </row>
    <row r="29" spans="1:5">
      <c r="A29" s="4" t="s">
        <v>105</v>
      </c>
      <c r="B29" s="5" t="n">
        <v>37710275</v>
      </c>
      <c r="C29" s="5" t="n">
        <v>11836014</v>
      </c>
      <c r="D29" s="5" t="n">
        <v>33943629</v>
      </c>
      <c r="E29" s="5" t="n">
        <v>10682020</v>
      </c>
    </row>
    <row r="30" spans="1:5">
      <c r="A30" s="4" t="s">
        <v>298</v>
      </c>
    </row>
    <row r="31" spans="1:5">
      <c r="A31" s="3" t="s">
        <v>82</v>
      </c>
    </row>
    <row r="32" spans="1:5">
      <c r="A32" s="4" t="s">
        <v>83</v>
      </c>
      <c r="B32" s="7" t="n">
        <v>48687</v>
      </c>
      <c r="D32" s="7" t="n">
        <v>94697</v>
      </c>
    </row>
    <row r="33" spans="1:5">
      <c r="A33" s="4" t="s">
        <v>84</v>
      </c>
      <c r="B33" s="5" t="n">
        <v>150640</v>
      </c>
      <c r="D33" s="5" t="n">
        <v>284877</v>
      </c>
    </row>
    <row r="34" spans="1:5">
      <c r="A34" s="4" t="s">
        <v>85</v>
      </c>
      <c r="B34" s="5" t="n">
        <v>361159</v>
      </c>
      <c r="D34" s="5" t="n">
        <v>621812</v>
      </c>
    </row>
    <row r="35" spans="1:5">
      <c r="A35" s="4" t="s">
        <v>301</v>
      </c>
      <c r="B35" s="5" t="n">
        <v>594612</v>
      </c>
      <c r="D35" s="5" t="n">
        <v>594612</v>
      </c>
    </row>
    <row r="36" spans="1:5">
      <c r="A36" s="4" t="s">
        <v>86</v>
      </c>
      <c r="B36" s="5" t="n">
        <v>0</v>
      </c>
      <c r="D36" s="5" t="n">
        <v>3745</v>
      </c>
    </row>
    <row r="37" spans="1:5">
      <c r="A37" s="4" t="s">
        <v>87</v>
      </c>
      <c r="B37" s="5" t="n">
        <v>1155098</v>
      </c>
      <c r="D37" s="5" t="n">
        <v>1599743</v>
      </c>
    </row>
    <row r="38" spans="1:5">
      <c r="A38" s="3" t="s">
        <v>88</v>
      </c>
    </row>
    <row r="39" spans="1:5">
      <c r="A39" s="4" t="s">
        <v>89</v>
      </c>
      <c r="B39" s="5" t="n">
        <v>45566</v>
      </c>
      <c r="D39" s="5" t="n">
        <v>79187</v>
      </c>
    </row>
    <row r="40" spans="1:5">
      <c r="A40" s="4" t="s">
        <v>90</v>
      </c>
      <c r="B40" s="5" t="n">
        <v>106253</v>
      </c>
      <c r="D40" s="5" t="n">
        <v>200556</v>
      </c>
    </row>
    <row r="41" spans="1:5">
      <c r="A41" s="4" t="s">
        <v>91</v>
      </c>
      <c r="B41" s="5" t="n">
        <v>420956</v>
      </c>
      <c r="D41" s="5" t="n">
        <v>572261</v>
      </c>
    </row>
    <row r="42" spans="1:5">
      <c r="A42" s="4" t="s">
        <v>302</v>
      </c>
      <c r="B42" s="5" t="n">
        <v>325033</v>
      </c>
      <c r="D42" s="5" t="n">
        <v>325033</v>
      </c>
    </row>
    <row r="43" spans="1:5">
      <c r="A43" s="4" t="s">
        <v>86</v>
      </c>
      <c r="B43" s="5" t="n">
        <v>0</v>
      </c>
      <c r="D43" s="5" t="n">
        <v>0</v>
      </c>
    </row>
    <row r="44" spans="1:5">
      <c r="A44" s="4" t="s">
        <v>92</v>
      </c>
      <c r="B44" s="5" t="n">
        <v>897808</v>
      </c>
      <c r="D44" s="5" t="n">
        <v>1177037</v>
      </c>
    </row>
    <row r="45" spans="1:5">
      <c r="A45" s="4" t="s">
        <v>93</v>
      </c>
      <c r="B45" s="5" t="n">
        <v>257290</v>
      </c>
      <c r="D45" s="5" t="n">
        <v>422706</v>
      </c>
    </row>
    <row r="46" spans="1:5">
      <c r="A46" s="4" t="s">
        <v>94</v>
      </c>
      <c r="B46" s="5" t="n">
        <v>667929</v>
      </c>
      <c r="D46" s="5" t="n">
        <v>1278670</v>
      </c>
    </row>
    <row r="47" spans="1:5">
      <c r="A47" s="4" t="s">
        <v>95</v>
      </c>
      <c r="B47" s="5" t="n">
        <v>-410639</v>
      </c>
      <c r="D47" s="5" t="n">
        <v>-855964</v>
      </c>
    </row>
    <row r="48" spans="1:5">
      <c r="A48" s="3" t="s">
        <v>96</v>
      </c>
    </row>
    <row r="49" spans="1:5">
      <c r="A49" s="4" t="s">
        <v>303</v>
      </c>
      <c r="B49" s="5" t="n">
        <v>0</v>
      </c>
      <c r="D49" s="5" t="n">
        <v>-45933</v>
      </c>
    </row>
    <row r="50" spans="1:5">
      <c r="A50" s="4" t="s">
        <v>98</v>
      </c>
      <c r="B50" s="5" t="n">
        <v>-996</v>
      </c>
      <c r="D50" s="5" t="n">
        <v>19797</v>
      </c>
    </row>
    <row r="51" spans="1:5">
      <c r="A51" s="4" t="s">
        <v>99</v>
      </c>
      <c r="B51" s="5" t="n">
        <v>-73549</v>
      </c>
      <c r="D51" s="5" t="n">
        <v>-99186</v>
      </c>
    </row>
    <row r="52" spans="1:5">
      <c r="A52" s="4" t="s">
        <v>100</v>
      </c>
      <c r="B52" s="5" t="n">
        <v>-360329</v>
      </c>
      <c r="D52" s="5" t="n">
        <v>-390606</v>
      </c>
    </row>
    <row r="53" spans="1:5">
      <c r="A53" s="4" t="s">
        <v>101</v>
      </c>
      <c r="B53" s="5" t="n">
        <v>0</v>
      </c>
      <c r="D53" s="5" t="n">
        <v>0</v>
      </c>
    </row>
    <row r="54" spans="1:5">
      <c r="A54" s="4" t="s">
        <v>102</v>
      </c>
      <c r="B54" s="5" t="n">
        <v>-434874</v>
      </c>
      <c r="D54" s="5" t="n">
        <v>-515928</v>
      </c>
    </row>
    <row r="55" spans="1:5">
      <c r="A55" s="4" t="s">
        <v>103</v>
      </c>
      <c r="B55" s="7" t="n">
        <v>-845513</v>
      </c>
      <c r="D55" s="7" t="n">
        <v>-1371892</v>
      </c>
    </row>
    <row r="56" spans="1:5">
      <c r="A56" s="4" t="s">
        <v>104</v>
      </c>
      <c r="B56" s="4" t="s">
        <v>304</v>
      </c>
      <c r="D56" s="4" t="s">
        <v>305</v>
      </c>
    </row>
    <row r="57" spans="1:5">
      <c r="A57" s="4" t="s">
        <v>105</v>
      </c>
      <c r="B57" s="5" t="n">
        <v>37710275</v>
      </c>
      <c r="D57" s="5" t="n">
        <v>33943629</v>
      </c>
    </row>
    <row r="58" spans="1:5">
      <c r="A58" s="4" t="s">
        <v>299</v>
      </c>
    </row>
    <row r="59" spans="1:5">
      <c r="A59" s="3" t="s">
        <v>82</v>
      </c>
    </row>
    <row r="60" spans="1:5">
      <c r="A60" s="4" t="s">
        <v>83</v>
      </c>
      <c r="B60" s="7" t="n">
        <v>0</v>
      </c>
      <c r="D60" s="7" t="n">
        <v>0</v>
      </c>
    </row>
    <row r="61" spans="1:5">
      <c r="A61" s="4" t="s">
        <v>84</v>
      </c>
      <c r="B61" s="5" t="n">
        <v>0</v>
      </c>
      <c r="D61" s="5" t="n">
        <v>0</v>
      </c>
    </row>
    <row r="62" spans="1:5">
      <c r="A62" s="4" t="s">
        <v>85</v>
      </c>
      <c r="B62" s="5" t="n">
        <v>0</v>
      </c>
      <c r="D62" s="5" t="n">
        <v>0</v>
      </c>
    </row>
    <row r="63" spans="1:5">
      <c r="A63" s="4" t="s">
        <v>301</v>
      </c>
      <c r="B63" s="5" t="n">
        <v>-594612</v>
      </c>
      <c r="D63" s="5" t="n">
        <v>-594612</v>
      </c>
    </row>
    <row r="64" spans="1:5">
      <c r="A64" s="4" t="s">
        <v>86</v>
      </c>
      <c r="B64" s="5" t="n">
        <v>0</v>
      </c>
      <c r="D64" s="5" t="n">
        <v>0</v>
      </c>
    </row>
    <row r="65" spans="1:5">
      <c r="A65" s="4" t="s">
        <v>87</v>
      </c>
      <c r="B65" s="5" t="n">
        <v>-594612</v>
      </c>
      <c r="D65" s="5" t="n">
        <v>-594612</v>
      </c>
    </row>
    <row r="66" spans="1:5">
      <c r="A66" s="3" t="s">
        <v>88</v>
      </c>
    </row>
    <row r="67" spans="1:5">
      <c r="A67" s="4" t="s">
        <v>89</v>
      </c>
      <c r="B67" s="5" t="n">
        <v>0</v>
      </c>
      <c r="D67" s="5" t="n">
        <v>0</v>
      </c>
    </row>
    <row r="68" spans="1:5">
      <c r="A68" s="4" t="s">
        <v>90</v>
      </c>
      <c r="B68" s="5" t="n">
        <v>0</v>
      </c>
      <c r="D68" s="5" t="n">
        <v>0</v>
      </c>
    </row>
    <row r="69" spans="1:5">
      <c r="A69" s="4" t="s">
        <v>91</v>
      </c>
      <c r="B69" s="5" t="n">
        <v>0</v>
      </c>
      <c r="D69" s="5" t="n">
        <v>0</v>
      </c>
    </row>
    <row r="70" spans="1:5">
      <c r="A70" s="4" t="s">
        <v>302</v>
      </c>
      <c r="B70" s="5" t="n">
        <v>-325033</v>
      </c>
      <c r="D70" s="5" t="n">
        <v>-325033</v>
      </c>
    </row>
    <row r="71" spans="1:5">
      <c r="A71" s="4" t="s">
        <v>86</v>
      </c>
      <c r="B71" s="5" t="n">
        <v>0</v>
      </c>
      <c r="D71" s="5" t="n">
        <v>0</v>
      </c>
    </row>
    <row r="72" spans="1:5">
      <c r="A72" s="4" t="s">
        <v>92</v>
      </c>
      <c r="B72" s="5" t="n">
        <v>-325033</v>
      </c>
      <c r="D72" s="5" t="n">
        <v>-325033</v>
      </c>
    </row>
    <row r="73" spans="1:5">
      <c r="A73" s="4" t="s">
        <v>93</v>
      </c>
      <c r="B73" s="5" t="n">
        <v>-269579</v>
      </c>
      <c r="D73" s="5" t="n">
        <v>-269579</v>
      </c>
    </row>
    <row r="74" spans="1:5">
      <c r="A74" s="4" t="s">
        <v>94</v>
      </c>
      <c r="B74" s="5" t="n">
        <v>-46619</v>
      </c>
      <c r="D74" s="5" t="n">
        <v>-46619</v>
      </c>
    </row>
    <row r="75" spans="1:5">
      <c r="A75" s="4" t="s">
        <v>95</v>
      </c>
      <c r="B75" s="5" t="n">
        <v>-222960</v>
      </c>
      <c r="D75" s="5" t="n">
        <v>-222960</v>
      </c>
    </row>
    <row r="76" spans="1:5">
      <c r="A76" s="3" t="s">
        <v>96</v>
      </c>
    </row>
    <row r="77" spans="1:5">
      <c r="A77" s="4" t="s">
        <v>303</v>
      </c>
      <c r="B77" s="5" t="n">
        <v>0</v>
      </c>
      <c r="D77" s="5" t="n">
        <v>0</v>
      </c>
    </row>
    <row r="78" spans="1:5">
      <c r="A78" s="4" t="s">
        <v>98</v>
      </c>
      <c r="B78" s="5" t="n">
        <v>0</v>
      </c>
      <c r="D78" s="5" t="n">
        <v>0</v>
      </c>
    </row>
    <row r="79" spans="1:5">
      <c r="A79" s="4" t="s">
        <v>99</v>
      </c>
      <c r="B79" s="5" t="n">
        <v>47832</v>
      </c>
      <c r="D79" s="5" t="n">
        <v>47832</v>
      </c>
    </row>
    <row r="80" spans="1:5">
      <c r="A80" s="4" t="s">
        <v>100</v>
      </c>
      <c r="B80" s="5" t="n">
        <v>246967</v>
      </c>
      <c r="D80" s="5" t="n">
        <v>246967</v>
      </c>
    </row>
    <row r="81" spans="1:5">
      <c r="A81" s="4" t="s">
        <v>101</v>
      </c>
      <c r="B81" s="5" t="n">
        <v>0</v>
      </c>
      <c r="D81" s="5" t="n">
        <v>0</v>
      </c>
    </row>
    <row r="82" spans="1:5">
      <c r="A82" s="4" t="s">
        <v>102</v>
      </c>
      <c r="B82" s="5" t="n">
        <v>294799</v>
      </c>
      <c r="D82" s="5" t="n">
        <v>294799</v>
      </c>
    </row>
    <row r="83" spans="1:5">
      <c r="A83" s="4" t="s">
        <v>103</v>
      </c>
      <c r="B83" s="7" t="n">
        <v>71839</v>
      </c>
      <c r="D83" s="7" t="n">
        <v>718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0</v>
      </c>
      <c r="D1" s="2" t="s">
        <v>1</v>
      </c>
    </row>
    <row r="2" spans="1:5">
      <c r="B2" s="2" t="s">
        <v>27</v>
      </c>
      <c r="C2" s="2" t="s">
        <v>81</v>
      </c>
      <c r="D2" s="2" t="s">
        <v>27</v>
      </c>
      <c r="E2" s="2" t="s">
        <v>81</v>
      </c>
    </row>
    <row r="3" spans="1:5">
      <c r="A3" s="4" t="s">
        <v>307</v>
      </c>
      <c r="B3" s="7" t="n">
        <v>-773674</v>
      </c>
      <c r="C3" s="7" t="n">
        <v>-242351</v>
      </c>
      <c r="D3" s="7" t="n">
        <v>-1300053</v>
      </c>
      <c r="E3" s="7" t="n">
        <v>-446213</v>
      </c>
    </row>
    <row r="4" spans="1:5">
      <c r="A4" s="3" t="s">
        <v>109</v>
      </c>
    </row>
    <row r="5" spans="1:5">
      <c r="A5" s="4" t="s">
        <v>110</v>
      </c>
      <c r="D5" s="5" t="n">
        <v>85486</v>
      </c>
      <c r="E5" s="5" t="n">
        <v>35772</v>
      </c>
    </row>
    <row r="6" spans="1:5">
      <c r="A6" s="4" t="s">
        <v>308</v>
      </c>
      <c r="B6" s="5" t="n">
        <v>0</v>
      </c>
      <c r="C6" s="5" t="n">
        <v>-3000</v>
      </c>
      <c r="D6" s="5" t="n">
        <v>45933</v>
      </c>
      <c r="E6" s="5" t="n">
        <v>-3000</v>
      </c>
    </row>
    <row r="7" spans="1:5">
      <c r="A7" s="4" t="s">
        <v>113</v>
      </c>
      <c r="D7" s="5" t="n">
        <v>143639</v>
      </c>
      <c r="E7" s="5" t="n">
        <v>0</v>
      </c>
    </row>
    <row r="8" spans="1:5">
      <c r="A8" s="4" t="s">
        <v>98</v>
      </c>
      <c r="B8" s="5" t="n">
        <v>996</v>
      </c>
      <c r="C8" s="5" t="n">
        <v>0</v>
      </c>
      <c r="D8" s="5" t="n">
        <v>-19797</v>
      </c>
      <c r="E8" s="5" t="n">
        <v>-1731</v>
      </c>
    </row>
    <row r="9" spans="1:5">
      <c r="A9" s="4" t="s">
        <v>114</v>
      </c>
      <c r="D9" s="5" t="n">
        <v>300216</v>
      </c>
      <c r="E9" s="5" t="n">
        <v>0</v>
      </c>
    </row>
    <row r="10" spans="1:5">
      <c r="A10" s="4" t="s">
        <v>115</v>
      </c>
      <c r="D10" s="5" t="n">
        <v>67799</v>
      </c>
      <c r="E10" s="5" t="n">
        <v>0</v>
      </c>
    </row>
    <row r="11" spans="1:5">
      <c r="A11" s="4" t="s">
        <v>116</v>
      </c>
      <c r="D11" s="5" t="n">
        <v>80000</v>
      </c>
      <c r="E11" s="5" t="n">
        <v>50000</v>
      </c>
    </row>
    <row r="12" spans="1:5">
      <c r="A12" s="4" t="s">
        <v>117</v>
      </c>
      <c r="D12" s="5" t="n">
        <v>4000</v>
      </c>
      <c r="E12" s="5" t="n">
        <v>0</v>
      </c>
    </row>
    <row r="13" spans="1:5">
      <c r="A13" s="3" t="s">
        <v>118</v>
      </c>
    </row>
    <row r="14" spans="1:5">
      <c r="A14" s="4" t="s">
        <v>31</v>
      </c>
      <c r="D14" s="5" t="n">
        <v>-115402</v>
      </c>
      <c r="E14" s="5" t="n">
        <v>0</v>
      </c>
    </row>
    <row r="15" spans="1:5">
      <c r="A15" s="4" t="s">
        <v>32</v>
      </c>
      <c r="D15" s="5" t="n">
        <v>5141</v>
      </c>
      <c r="E15" s="5" t="n">
        <v>0</v>
      </c>
    </row>
    <row r="16" spans="1:5">
      <c r="A16" s="4" t="s">
        <v>38</v>
      </c>
      <c r="D16" s="5" t="n">
        <v>-5422</v>
      </c>
      <c r="E16" s="5" t="n">
        <v>6950</v>
      </c>
    </row>
    <row r="17" spans="1:5">
      <c r="A17" s="4" t="s">
        <v>119</v>
      </c>
      <c r="D17" s="5" t="n">
        <v>8826</v>
      </c>
      <c r="E17" s="5" t="n">
        <v>-6779</v>
      </c>
    </row>
    <row r="18" spans="1:5">
      <c r="A18" s="3" t="s">
        <v>120</v>
      </c>
    </row>
    <row r="19" spans="1:5">
      <c r="A19" s="4" t="s">
        <v>43</v>
      </c>
      <c r="D19" s="5" t="n">
        <v>69606</v>
      </c>
      <c r="E19" s="5" t="n">
        <v>-10311</v>
      </c>
    </row>
    <row r="20" spans="1:5">
      <c r="A20" s="4" t="s">
        <v>44</v>
      </c>
      <c r="D20" s="5" t="n">
        <v>-50614</v>
      </c>
      <c r="E20" s="5" t="n">
        <v>196699</v>
      </c>
    </row>
    <row r="21" spans="1:5">
      <c r="A21" s="4" t="s">
        <v>46</v>
      </c>
      <c r="D21" s="5" t="n">
        <v>43705</v>
      </c>
      <c r="E21" s="5" t="n">
        <v>18694</v>
      </c>
    </row>
    <row r="22" spans="1:5">
      <c r="A22" s="4" t="s">
        <v>56</v>
      </c>
      <c r="D22" s="5" t="n">
        <v>-3000</v>
      </c>
      <c r="E22" s="5" t="n">
        <v>0</v>
      </c>
    </row>
    <row r="23" spans="1:5">
      <c r="A23" s="4" t="s">
        <v>47</v>
      </c>
      <c r="D23" s="5" t="n">
        <v>703</v>
      </c>
      <c r="E23" s="5" t="n">
        <v>-261</v>
      </c>
    </row>
    <row r="24" spans="1:5">
      <c r="A24" s="4" t="s">
        <v>121</v>
      </c>
      <c r="D24" s="5" t="n">
        <v>310600</v>
      </c>
      <c r="E24" s="5" t="n">
        <v>91755</v>
      </c>
    </row>
    <row r="25" spans="1:5">
      <c r="A25" s="4" t="s">
        <v>309</v>
      </c>
      <c r="D25" s="5" t="n">
        <v>-328634</v>
      </c>
    </row>
    <row r="26" spans="1:5">
      <c r="A26" s="3" t="s">
        <v>123</v>
      </c>
    </row>
    <row r="27" spans="1:5">
      <c r="A27" s="4" t="s">
        <v>124</v>
      </c>
      <c r="D27" s="5" t="n">
        <v>0</v>
      </c>
      <c r="E27" s="5" t="n">
        <v>31637</v>
      </c>
    </row>
    <row r="28" spans="1:5">
      <c r="A28" s="4" t="s">
        <v>287</v>
      </c>
      <c r="D28" s="5" t="n">
        <v>0</v>
      </c>
    </row>
    <row r="29" spans="1:5">
      <c r="A29" s="4" t="s">
        <v>125</v>
      </c>
      <c r="D29" s="5" t="n">
        <v>-7041</v>
      </c>
      <c r="E29" s="5" t="n">
        <v>-3974</v>
      </c>
    </row>
    <row r="30" spans="1:5">
      <c r="A30" s="4" t="s">
        <v>126</v>
      </c>
      <c r="D30" s="5" t="n">
        <v>-7041</v>
      </c>
      <c r="E30" s="5" t="n">
        <v>27663</v>
      </c>
    </row>
    <row r="31" spans="1:5">
      <c r="A31" s="3" t="s">
        <v>127</v>
      </c>
    </row>
    <row r="32" spans="1:5">
      <c r="A32" s="4" t="s">
        <v>39</v>
      </c>
      <c r="D32" s="5" t="n">
        <v>-3650</v>
      </c>
      <c r="E32" s="5" t="n">
        <v>31197</v>
      </c>
    </row>
    <row r="33" spans="1:5">
      <c r="A33" s="4" t="s">
        <v>128</v>
      </c>
      <c r="D33" s="5" t="n">
        <v>28953</v>
      </c>
      <c r="E33" s="5" t="n">
        <v>0</v>
      </c>
    </row>
    <row r="34" spans="1:5">
      <c r="A34" s="4" t="s">
        <v>129</v>
      </c>
      <c r="D34" s="5" t="n">
        <v>40000</v>
      </c>
      <c r="E34" s="5" t="n">
        <v>24000</v>
      </c>
    </row>
    <row r="35" spans="1:5">
      <c r="A35" s="4" t="s">
        <v>130</v>
      </c>
      <c r="D35" s="5" t="n">
        <v>465000</v>
      </c>
      <c r="E35" s="5" t="n">
        <v>20684</v>
      </c>
    </row>
    <row r="36" spans="1:5">
      <c r="A36" s="4" t="s">
        <v>131</v>
      </c>
      <c r="D36" s="5" t="n">
        <v>-10000</v>
      </c>
      <c r="E36" s="5" t="n">
        <v>0</v>
      </c>
    </row>
    <row r="37" spans="1:5">
      <c r="A37" s="4" t="s">
        <v>132</v>
      </c>
      <c r="D37" s="5" t="n">
        <v>-33958</v>
      </c>
      <c r="E37" s="5" t="n">
        <v>0</v>
      </c>
    </row>
    <row r="38" spans="1:5">
      <c r="A38" s="4" t="s">
        <v>133</v>
      </c>
      <c r="D38" s="5" t="n">
        <v>0</v>
      </c>
      <c r="E38" s="5" t="n">
        <v>-10500</v>
      </c>
    </row>
    <row r="39" spans="1:5">
      <c r="A39" s="4" t="s">
        <v>134</v>
      </c>
      <c r="D39" s="5" t="n">
        <v>7891</v>
      </c>
      <c r="E39" s="5" t="n">
        <v>0</v>
      </c>
    </row>
    <row r="40" spans="1:5">
      <c r="A40" s="4" t="s">
        <v>135</v>
      </c>
      <c r="D40" s="5" t="n">
        <v>0</v>
      </c>
    </row>
    <row r="41" spans="1:5">
      <c r="A41" s="4" t="s">
        <v>136</v>
      </c>
      <c r="D41" s="5" t="n">
        <v>494236</v>
      </c>
      <c r="E41" s="5" t="n">
        <v>66418</v>
      </c>
    </row>
    <row r="42" spans="1:5">
      <c r="A42" s="4" t="s">
        <v>310</v>
      </c>
      <c r="D42" s="5" t="n">
        <v>158561</v>
      </c>
      <c r="E42" s="5" t="n">
        <v>30807</v>
      </c>
    </row>
    <row r="43" spans="1:5">
      <c r="A43" s="4" t="s">
        <v>138</v>
      </c>
      <c r="D43" s="5" t="n">
        <v>62948</v>
      </c>
      <c r="E43" s="5" t="n">
        <v>31559</v>
      </c>
    </row>
    <row r="44" spans="1:5">
      <c r="A44" s="4" t="s">
        <v>139</v>
      </c>
      <c r="B44" s="5" t="n">
        <v>221509</v>
      </c>
      <c r="C44" s="7" t="n">
        <v>62366</v>
      </c>
      <c r="D44" s="5" t="n">
        <v>221509</v>
      </c>
      <c r="E44" s="7" t="n">
        <v>62366</v>
      </c>
    </row>
    <row r="45" spans="1:5">
      <c r="A45" s="4" t="s">
        <v>298</v>
      </c>
    </row>
    <row r="46" spans="1:5">
      <c r="A46" s="4" t="s">
        <v>307</v>
      </c>
      <c r="B46" s="5" t="n">
        <v>-845513</v>
      </c>
      <c r="D46" s="5" t="n">
        <v>-1371892</v>
      </c>
    </row>
    <row r="47" spans="1:5">
      <c r="A47" s="3" t="s">
        <v>109</v>
      </c>
    </row>
    <row r="48" spans="1:5">
      <c r="A48" s="4" t="s">
        <v>110</v>
      </c>
      <c r="D48" s="5" t="n">
        <v>91286</v>
      </c>
    </row>
    <row r="49" spans="1:5">
      <c r="A49" s="4" t="s">
        <v>308</v>
      </c>
      <c r="B49" s="5" t="n">
        <v>0</v>
      </c>
      <c r="D49" s="5" t="n">
        <v>45933</v>
      </c>
    </row>
    <row r="50" spans="1:5">
      <c r="A50" s="4" t="s">
        <v>113</v>
      </c>
      <c r="D50" s="5" t="n">
        <v>390606</v>
      </c>
    </row>
    <row r="51" spans="1:5">
      <c r="A51" s="4" t="s">
        <v>98</v>
      </c>
      <c r="B51" s="5" t="n">
        <v>996</v>
      </c>
      <c r="D51" s="5" t="n">
        <v>-19797</v>
      </c>
    </row>
    <row r="52" spans="1:5">
      <c r="A52" s="4" t="s">
        <v>114</v>
      </c>
      <c r="D52" s="5" t="n">
        <v>300216</v>
      </c>
    </row>
    <row r="53" spans="1:5">
      <c r="A53" s="4" t="s">
        <v>115</v>
      </c>
      <c r="D53" s="5" t="n">
        <v>67799</v>
      </c>
    </row>
    <row r="54" spans="1:5">
      <c r="A54" s="4" t="s">
        <v>116</v>
      </c>
      <c r="D54" s="5" t="n">
        <v>80000</v>
      </c>
    </row>
    <row r="55" spans="1:5">
      <c r="A55" s="4" t="s">
        <v>117</v>
      </c>
      <c r="D55" s="5" t="n">
        <v>4000</v>
      </c>
    </row>
    <row r="56" spans="1:5">
      <c r="A56" s="3" t="s">
        <v>118</v>
      </c>
    </row>
    <row r="57" spans="1:5">
      <c r="A57" s="4" t="s">
        <v>31</v>
      </c>
      <c r="D57" s="5" t="n">
        <v>-180732</v>
      </c>
    </row>
    <row r="58" spans="1:5">
      <c r="A58" s="4" t="s">
        <v>32</v>
      </c>
      <c r="D58" s="5" t="n">
        <v>-109503</v>
      </c>
    </row>
    <row r="59" spans="1:5">
      <c r="A59" s="4" t="s">
        <v>38</v>
      </c>
      <c r="D59" s="5" t="n">
        <v>-5422</v>
      </c>
    </row>
    <row r="60" spans="1:5">
      <c r="A60" s="4" t="s">
        <v>119</v>
      </c>
      <c r="D60" s="5" t="n">
        <v>9083</v>
      </c>
    </row>
    <row r="61" spans="1:5">
      <c r="A61" s="3" t="s">
        <v>120</v>
      </c>
    </row>
    <row r="62" spans="1:5">
      <c r="A62" s="4" t="s">
        <v>43</v>
      </c>
      <c r="D62" s="5" t="n">
        <v>77778</v>
      </c>
    </row>
    <row r="63" spans="1:5">
      <c r="A63" s="4" t="s">
        <v>44</v>
      </c>
      <c r="D63" s="5" t="n">
        <v>-162899</v>
      </c>
    </row>
    <row r="64" spans="1:5">
      <c r="A64" s="4" t="s">
        <v>46</v>
      </c>
      <c r="D64" s="5" t="n">
        <v>83705</v>
      </c>
    </row>
    <row r="65" spans="1:5">
      <c r="A65" s="4" t="s">
        <v>56</v>
      </c>
      <c r="D65" s="5" t="n">
        <v>-3000</v>
      </c>
    </row>
    <row r="66" spans="1:5">
      <c r="A66" s="4" t="s">
        <v>47</v>
      </c>
      <c r="D66" s="5" t="n">
        <v>703</v>
      </c>
    </row>
    <row r="67" spans="1:5">
      <c r="A67" s="4" t="s">
        <v>121</v>
      </c>
      <c r="D67" s="5" t="n">
        <v>310600</v>
      </c>
    </row>
    <row r="68" spans="1:5">
      <c r="A68" s="4" t="s">
        <v>309</v>
      </c>
      <c r="D68" s="5" t="n">
        <v>-391536</v>
      </c>
    </row>
    <row r="69" spans="1:5">
      <c r="A69" s="3" t="s">
        <v>123</v>
      </c>
    </row>
    <row r="70" spans="1:5">
      <c r="A70" s="4" t="s">
        <v>124</v>
      </c>
      <c r="D70" s="5" t="n">
        <v>53661</v>
      </c>
    </row>
    <row r="71" spans="1:5">
      <c r="A71" s="4" t="s">
        <v>287</v>
      </c>
      <c r="D71" s="5" t="n">
        <v>-572101</v>
      </c>
    </row>
    <row r="72" spans="1:5">
      <c r="A72" s="4" t="s">
        <v>125</v>
      </c>
      <c r="D72" s="5" t="n">
        <v>-7041</v>
      </c>
    </row>
    <row r="73" spans="1:5">
      <c r="A73" s="4" t="s">
        <v>126</v>
      </c>
      <c r="D73" s="5" t="n">
        <v>-525481</v>
      </c>
    </row>
    <row r="74" spans="1:5">
      <c r="A74" s="3" t="s">
        <v>127</v>
      </c>
    </row>
    <row r="75" spans="1:5">
      <c r="A75" s="4" t="s">
        <v>39</v>
      </c>
      <c r="D75" s="5" t="n">
        <v>-3650</v>
      </c>
    </row>
    <row r="76" spans="1:5">
      <c r="A76" s="4" t="s">
        <v>128</v>
      </c>
      <c r="D76" s="5" t="n">
        <v>28953</v>
      </c>
    </row>
    <row r="77" spans="1:5">
      <c r="A77" s="4" t="s">
        <v>129</v>
      </c>
      <c r="D77" s="5" t="n">
        <v>40000</v>
      </c>
    </row>
    <row r="78" spans="1:5">
      <c r="A78" s="4" t="s">
        <v>130</v>
      </c>
      <c r="D78" s="5" t="n">
        <v>465000</v>
      </c>
    </row>
    <row r="79" spans="1:5">
      <c r="A79" s="4" t="s">
        <v>131</v>
      </c>
      <c r="D79" s="5" t="n">
        <v>-10000</v>
      </c>
    </row>
    <row r="80" spans="1:5">
      <c r="A80" s="4" t="s">
        <v>132</v>
      </c>
      <c r="D80" s="5" t="n">
        <v>0</v>
      </c>
    </row>
    <row r="81" spans="1:5">
      <c r="A81" s="4" t="s">
        <v>133</v>
      </c>
      <c r="D81" s="5" t="n">
        <v>0</v>
      </c>
    </row>
    <row r="82" spans="1:5">
      <c r="A82" s="4" t="s">
        <v>134</v>
      </c>
      <c r="D82" s="5" t="n">
        <v>7891</v>
      </c>
    </row>
    <row r="83" spans="1:5">
      <c r="A83" s="4" t="s">
        <v>135</v>
      </c>
      <c r="D83" s="5" t="n">
        <v>528887</v>
      </c>
    </row>
    <row r="84" spans="1:5">
      <c r="A84" s="4" t="s">
        <v>136</v>
      </c>
      <c r="D84" s="5" t="n">
        <v>1057081</v>
      </c>
    </row>
    <row r="85" spans="1:5">
      <c r="A85" s="4" t="s">
        <v>310</v>
      </c>
      <c r="D85" s="5" t="n">
        <v>140064</v>
      </c>
    </row>
    <row r="86" spans="1:5">
      <c r="A86" s="4" t="s">
        <v>138</v>
      </c>
      <c r="D86" s="5" t="n">
        <v>114801</v>
      </c>
    </row>
    <row r="87" spans="1:5">
      <c r="A87" s="4" t="s">
        <v>139</v>
      </c>
      <c r="B87" s="5" t="n">
        <v>254865</v>
      </c>
      <c r="D87" s="5" t="n">
        <v>254865</v>
      </c>
    </row>
    <row r="88" spans="1:5">
      <c r="A88" s="4" t="s">
        <v>299</v>
      </c>
    </row>
    <row r="89" spans="1:5">
      <c r="A89" s="4" t="s">
        <v>307</v>
      </c>
      <c r="B89" s="5" t="n">
        <v>71839</v>
      </c>
      <c r="D89" s="5" t="n">
        <v>71839</v>
      </c>
    </row>
    <row r="90" spans="1:5">
      <c r="A90" s="3" t="s">
        <v>109</v>
      </c>
    </row>
    <row r="91" spans="1:5">
      <c r="A91" s="4" t="s">
        <v>110</v>
      </c>
      <c r="D91" s="5" t="n">
        <v>-5800</v>
      </c>
    </row>
    <row r="92" spans="1:5">
      <c r="A92" s="4" t="s">
        <v>308</v>
      </c>
      <c r="B92" s="5" t="n">
        <v>0</v>
      </c>
      <c r="D92" s="5" t="n">
        <v>0</v>
      </c>
    </row>
    <row r="93" spans="1:5">
      <c r="A93" s="4" t="s">
        <v>113</v>
      </c>
      <c r="D93" s="5" t="n">
        <v>-246967</v>
      </c>
    </row>
    <row r="94" spans="1:5">
      <c r="A94" s="4" t="s">
        <v>98</v>
      </c>
      <c r="B94" s="5" t="n">
        <v>0</v>
      </c>
      <c r="D94" s="5" t="n">
        <v>0</v>
      </c>
    </row>
    <row r="95" spans="1:5">
      <c r="A95" s="4" t="s">
        <v>114</v>
      </c>
      <c r="D95" s="5" t="n">
        <v>0</v>
      </c>
    </row>
    <row r="96" spans="1:5">
      <c r="A96" s="4" t="s">
        <v>115</v>
      </c>
      <c r="D96" s="5" t="n">
        <v>0</v>
      </c>
    </row>
    <row r="97" spans="1:5">
      <c r="A97" s="4" t="s">
        <v>116</v>
      </c>
      <c r="D97" s="5" t="n">
        <v>0</v>
      </c>
    </row>
    <row r="98" spans="1:5">
      <c r="A98" s="4" t="s">
        <v>117</v>
      </c>
      <c r="D98" s="5" t="n">
        <v>0</v>
      </c>
    </row>
    <row r="99" spans="1:5">
      <c r="A99" s="3" t="s">
        <v>118</v>
      </c>
    </row>
    <row r="100" spans="1:5">
      <c r="A100" s="4" t="s">
        <v>31</v>
      </c>
      <c r="D100" s="5" t="n">
        <v>65330</v>
      </c>
    </row>
    <row r="101" spans="1:5">
      <c r="A101" s="4" t="s">
        <v>32</v>
      </c>
      <c r="D101" s="5" t="n">
        <v>114644</v>
      </c>
    </row>
    <row r="102" spans="1:5">
      <c r="A102" s="4" t="s">
        <v>38</v>
      </c>
      <c r="D102" s="5" t="n">
        <v>0</v>
      </c>
    </row>
    <row r="103" spans="1:5">
      <c r="A103" s="4" t="s">
        <v>119</v>
      </c>
      <c r="D103" s="5" t="n">
        <v>-257</v>
      </c>
    </row>
    <row r="104" spans="1:5">
      <c r="A104" s="3" t="s">
        <v>120</v>
      </c>
    </row>
    <row r="105" spans="1:5">
      <c r="A105" s="4" t="s">
        <v>43</v>
      </c>
      <c r="D105" s="5" t="n">
        <v>-8172</v>
      </c>
    </row>
    <row r="106" spans="1:5">
      <c r="A106" s="4" t="s">
        <v>44</v>
      </c>
      <c r="D106" s="5" t="n">
        <v>112285</v>
      </c>
    </row>
    <row r="107" spans="1:5">
      <c r="A107" s="4" t="s">
        <v>46</v>
      </c>
      <c r="D107" s="5" t="n">
        <v>-40000</v>
      </c>
    </row>
    <row r="108" spans="1:5">
      <c r="A108" s="4" t="s">
        <v>56</v>
      </c>
      <c r="D108" s="5" t="n">
        <v>0</v>
      </c>
    </row>
    <row r="109" spans="1:5">
      <c r="A109" s="4" t="s">
        <v>47</v>
      </c>
      <c r="D109" s="5" t="n">
        <v>0</v>
      </c>
    </row>
    <row r="110" spans="1:5">
      <c r="A110" s="4" t="s">
        <v>121</v>
      </c>
      <c r="D110" s="5" t="n">
        <v>0</v>
      </c>
    </row>
    <row r="111" spans="1:5">
      <c r="A111" s="4" t="s">
        <v>309</v>
      </c>
      <c r="D111" s="5" t="n">
        <v>62902</v>
      </c>
    </row>
    <row r="112" spans="1:5">
      <c r="A112" s="3" t="s">
        <v>123</v>
      </c>
    </row>
    <row r="113" spans="1:5">
      <c r="A113" s="4" t="s">
        <v>124</v>
      </c>
      <c r="D113" s="5" t="n">
        <v>-53661</v>
      </c>
    </row>
    <row r="114" spans="1:5">
      <c r="A114" s="4" t="s">
        <v>287</v>
      </c>
      <c r="D114" s="5" t="n">
        <v>572101</v>
      </c>
    </row>
    <row r="115" spans="1:5">
      <c r="A115" s="4" t="s">
        <v>125</v>
      </c>
      <c r="D115" s="5" t="n">
        <v>0</v>
      </c>
    </row>
    <row r="116" spans="1:5">
      <c r="A116" s="4" t="s">
        <v>126</v>
      </c>
      <c r="D116" s="5" t="n">
        <v>518440</v>
      </c>
    </row>
    <row r="117" spans="1:5">
      <c r="A117" s="3" t="s">
        <v>127</v>
      </c>
    </row>
    <row r="118" spans="1:5">
      <c r="A118" s="4" t="s">
        <v>39</v>
      </c>
      <c r="D118" s="5" t="n">
        <v>0</v>
      </c>
    </row>
    <row r="119" spans="1:5">
      <c r="A119" s="4" t="s">
        <v>128</v>
      </c>
      <c r="D119" s="5" t="n">
        <v>0</v>
      </c>
    </row>
    <row r="120" spans="1:5">
      <c r="A120" s="4" t="s">
        <v>129</v>
      </c>
      <c r="D120" s="5" t="n">
        <v>0</v>
      </c>
    </row>
    <row r="121" spans="1:5">
      <c r="A121" s="4" t="s">
        <v>130</v>
      </c>
      <c r="D121" s="5" t="n">
        <v>0</v>
      </c>
    </row>
    <row r="122" spans="1:5">
      <c r="A122" s="4" t="s">
        <v>131</v>
      </c>
      <c r="D122" s="5" t="n">
        <v>0</v>
      </c>
    </row>
    <row r="123" spans="1:5">
      <c r="A123" s="4" t="s">
        <v>132</v>
      </c>
      <c r="D123" s="5" t="n">
        <v>-33958</v>
      </c>
    </row>
    <row r="124" spans="1:5">
      <c r="A124" s="4" t="s">
        <v>133</v>
      </c>
      <c r="D124" s="5" t="n">
        <v>0</v>
      </c>
    </row>
    <row r="125" spans="1:5">
      <c r="A125" s="4" t="s">
        <v>134</v>
      </c>
      <c r="D125" s="5" t="n">
        <v>0</v>
      </c>
    </row>
    <row r="126" spans="1:5">
      <c r="A126" s="4" t="s">
        <v>135</v>
      </c>
      <c r="D126" s="5" t="n">
        <v>-528887</v>
      </c>
    </row>
    <row r="127" spans="1:5">
      <c r="A127" s="4" t="s">
        <v>136</v>
      </c>
      <c r="D127" s="5" t="n">
        <v>-562845</v>
      </c>
    </row>
    <row r="128" spans="1:5">
      <c r="A128" s="4" t="s">
        <v>310</v>
      </c>
      <c r="D128" s="5" t="n">
        <v>18497</v>
      </c>
    </row>
    <row r="129" spans="1:5">
      <c r="A129" s="4" t="s">
        <v>138</v>
      </c>
      <c r="D129" s="5" t="n">
        <v>-51853</v>
      </c>
    </row>
    <row r="130" spans="1:5">
      <c r="A130" s="4" t="s">
        <v>139</v>
      </c>
      <c r="B130" s="7" t="n">
        <v>-33356</v>
      </c>
      <c r="D130" s="7" t="n">
        <v>-333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7</v>
      </c>
      <c r="C2" s="2" t="s">
        <v>81</v>
      </c>
      <c r="D2" s="2" t="s">
        <v>27</v>
      </c>
      <c r="E2" s="2" t="s">
        <v>81</v>
      </c>
    </row>
    <row r="3" spans="1:5">
      <c r="A3" s="3" t="s">
        <v>82</v>
      </c>
    </row>
    <row r="4" spans="1:5">
      <c r="A4" s="4" t="s">
        <v>83</v>
      </c>
      <c r="B4" s="7" t="n">
        <v>48687</v>
      </c>
      <c r="C4" s="7" t="n">
        <v>40360</v>
      </c>
      <c r="D4" s="7" t="n">
        <v>94697</v>
      </c>
      <c r="E4" s="7" t="n">
        <v>80973</v>
      </c>
    </row>
    <row r="5" spans="1:5">
      <c r="A5" s="4" t="s">
        <v>84</v>
      </c>
      <c r="B5" s="5" t="n">
        <v>150640</v>
      </c>
      <c r="C5" s="5" t="n">
        <v>168923</v>
      </c>
      <c r="D5" s="5" t="n">
        <v>284877</v>
      </c>
      <c r="E5" s="5" t="n">
        <v>383516</v>
      </c>
    </row>
    <row r="6" spans="1:5">
      <c r="A6" s="4" t="s">
        <v>85</v>
      </c>
      <c r="B6" s="5" t="n">
        <v>361159</v>
      </c>
      <c r="C6" s="5" t="n">
        <v>0</v>
      </c>
      <c r="D6" s="5" t="n">
        <v>621812</v>
      </c>
      <c r="E6" s="5" t="n">
        <v>0</v>
      </c>
    </row>
    <row r="7" spans="1:5">
      <c r="A7" s="4" t="s">
        <v>86</v>
      </c>
      <c r="B7" s="5" t="n">
        <v>0</v>
      </c>
      <c r="C7" s="5" t="n">
        <v>0</v>
      </c>
      <c r="D7" s="5" t="n">
        <v>3745</v>
      </c>
      <c r="E7" s="5" t="n">
        <v>18090</v>
      </c>
    </row>
    <row r="8" spans="1:5">
      <c r="A8" s="4" t="s">
        <v>87</v>
      </c>
      <c r="B8" s="5" t="n">
        <v>560486</v>
      </c>
      <c r="C8" s="5" t="n">
        <v>209283</v>
      </c>
      <c r="D8" s="5" t="n">
        <v>1005131</v>
      </c>
      <c r="E8" s="5" t="n">
        <v>482579</v>
      </c>
    </row>
    <row r="9" spans="1:5">
      <c r="A9" s="3" t="s">
        <v>88</v>
      </c>
    </row>
    <row r="10" spans="1:5">
      <c r="A10" s="4" t="s">
        <v>89</v>
      </c>
      <c r="B10" s="5" t="n">
        <v>45566</v>
      </c>
      <c r="C10" s="5" t="n">
        <v>51000</v>
      </c>
      <c r="D10" s="5" t="n">
        <v>79187</v>
      </c>
      <c r="E10" s="5" t="n">
        <v>80970</v>
      </c>
    </row>
    <row r="11" spans="1:5">
      <c r="A11" s="4" t="s">
        <v>90</v>
      </c>
      <c r="B11" s="5" t="n">
        <v>106253</v>
      </c>
      <c r="C11" s="5" t="n">
        <v>96254</v>
      </c>
      <c r="D11" s="5" t="n">
        <v>200556</v>
      </c>
      <c r="E11" s="5" t="n">
        <v>203157</v>
      </c>
    </row>
    <row r="12" spans="1:5">
      <c r="A12" s="4" t="s">
        <v>91</v>
      </c>
      <c r="B12" s="5" t="n">
        <v>420956</v>
      </c>
      <c r="C12" s="5" t="n">
        <v>0</v>
      </c>
      <c r="D12" s="5" t="n">
        <v>572261</v>
      </c>
      <c r="E12" s="5" t="n">
        <v>0</v>
      </c>
    </row>
    <row r="13" spans="1:5">
      <c r="A13" s="4" t="s">
        <v>92</v>
      </c>
      <c r="B13" s="5" t="n">
        <v>572775</v>
      </c>
      <c r="C13" s="5" t="n">
        <v>147254</v>
      </c>
      <c r="D13" s="5" t="n">
        <v>852004</v>
      </c>
      <c r="E13" s="5" t="n">
        <v>284127</v>
      </c>
    </row>
    <row r="14" spans="1:5">
      <c r="A14" s="4" t="s">
        <v>93</v>
      </c>
      <c r="B14" s="5" t="n">
        <v>-12289</v>
      </c>
      <c r="C14" s="5" t="n">
        <v>62029</v>
      </c>
      <c r="D14" s="5" t="n">
        <v>153127</v>
      </c>
      <c r="E14" s="5" t="n">
        <v>198452</v>
      </c>
    </row>
    <row r="15" spans="1:5">
      <c r="A15" s="4" t="s">
        <v>94</v>
      </c>
      <c r="B15" s="5" t="n">
        <v>621310</v>
      </c>
      <c r="C15" s="5" t="n">
        <v>292794</v>
      </c>
      <c r="D15" s="5" t="n">
        <v>1232051</v>
      </c>
      <c r="E15" s="5" t="n">
        <v>623627</v>
      </c>
    </row>
    <row r="16" spans="1:5">
      <c r="A16" s="4" t="s">
        <v>95</v>
      </c>
      <c r="B16" s="5" t="n">
        <v>-633599</v>
      </c>
      <c r="C16" s="5" t="n">
        <v>-230765</v>
      </c>
      <c r="D16" s="5" t="n">
        <v>-1078924</v>
      </c>
      <c r="E16" s="5" t="n">
        <v>-425175</v>
      </c>
    </row>
    <row r="17" spans="1:5">
      <c r="A17" s="3" t="s">
        <v>96</v>
      </c>
    </row>
    <row r="18" spans="1:5">
      <c r="A18" s="4" t="s">
        <v>97</v>
      </c>
      <c r="B18" s="5" t="n">
        <v>0</v>
      </c>
      <c r="C18" s="5" t="n">
        <v>3000</v>
      </c>
      <c r="D18" s="5" t="n">
        <v>-45933</v>
      </c>
      <c r="E18" s="5" t="n">
        <v>3000</v>
      </c>
    </row>
    <row r="19" spans="1:5">
      <c r="A19" s="4" t="s">
        <v>98</v>
      </c>
      <c r="B19" s="5" t="n">
        <v>-996</v>
      </c>
      <c r="C19" s="5" t="n">
        <v>0</v>
      </c>
      <c r="D19" s="5" t="n">
        <v>19797</v>
      </c>
      <c r="E19" s="5" t="n">
        <v>1731</v>
      </c>
    </row>
    <row r="20" spans="1:5">
      <c r="A20" s="4" t="s">
        <v>99</v>
      </c>
      <c r="B20" s="5" t="n">
        <v>-25717</v>
      </c>
      <c r="C20" s="5" t="n">
        <v>-11877</v>
      </c>
      <c r="D20" s="5" t="n">
        <v>-51354</v>
      </c>
      <c r="E20" s="5" t="n">
        <v>-20618</v>
      </c>
    </row>
    <row r="21" spans="1:5">
      <c r="A21" s="4" t="s">
        <v>100</v>
      </c>
      <c r="B21" s="5" t="n">
        <v>-113362</v>
      </c>
      <c r="C21" s="5" t="n">
        <v>0</v>
      </c>
      <c r="D21" s="5" t="n">
        <v>-143639</v>
      </c>
      <c r="E21" s="5" t="n">
        <v>0</v>
      </c>
    </row>
    <row r="22" spans="1:5">
      <c r="A22" s="4" t="s">
        <v>101</v>
      </c>
      <c r="B22" s="5" t="n">
        <v>0</v>
      </c>
      <c r="C22" s="5" t="n">
        <v>-2709</v>
      </c>
      <c r="D22" s="5" t="n">
        <v>0</v>
      </c>
      <c r="E22" s="5" t="n">
        <v>-5151</v>
      </c>
    </row>
    <row r="23" spans="1:5">
      <c r="A23" s="4" t="s">
        <v>102</v>
      </c>
      <c r="B23" s="5" t="n">
        <v>-140075</v>
      </c>
      <c r="C23" s="5" t="n">
        <v>-11586</v>
      </c>
      <c r="D23" s="5" t="n">
        <v>-221129</v>
      </c>
      <c r="E23" s="5" t="n">
        <v>-21038</v>
      </c>
    </row>
    <row r="24" spans="1:5">
      <c r="A24" s="4" t="s">
        <v>103</v>
      </c>
      <c r="B24" s="7" t="n">
        <v>-773674</v>
      </c>
      <c r="C24" s="7" t="n">
        <v>-242351</v>
      </c>
      <c r="D24" s="7" t="n">
        <v>-1300053</v>
      </c>
      <c r="E24" s="7" t="n">
        <v>-446213</v>
      </c>
    </row>
    <row r="25" spans="1:5">
      <c r="A25" s="4" t="s">
        <v>104</v>
      </c>
      <c r="B25" s="9" t="n">
        <v>-0.02</v>
      </c>
      <c r="C25" s="9" t="n">
        <v>-0.02</v>
      </c>
      <c r="D25" s="9" t="n">
        <v>-0.04</v>
      </c>
      <c r="E25" s="9" t="n">
        <v>-0.04</v>
      </c>
    </row>
    <row r="26" spans="1:5">
      <c r="A26" s="4" t="s">
        <v>105</v>
      </c>
      <c r="B26" s="5" t="n">
        <v>37710275</v>
      </c>
      <c r="C26" s="5" t="n">
        <v>11836014</v>
      </c>
      <c r="D26" s="5" t="n">
        <v>33943629</v>
      </c>
      <c r="E26" s="5" t="n">
        <v>106820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11</v>
      </c>
      <c r="B1" s="2" t="s">
        <v>27</v>
      </c>
      <c r="C1" s="2" t="s">
        <v>28</v>
      </c>
    </row>
    <row r="2" spans="1:3">
      <c r="A2" s="3" t="s">
        <v>161</v>
      </c>
    </row>
    <row r="3" spans="1:3">
      <c r="A3" s="4" t="s">
        <v>312</v>
      </c>
      <c r="B3" s="7" t="n">
        <v>950315</v>
      </c>
      <c r="C3" s="7" t="n">
        <v>903249</v>
      </c>
    </row>
    <row r="4" spans="1:3">
      <c r="A4" s="4" t="s">
        <v>313</v>
      </c>
      <c r="B4" s="5" t="n">
        <v>632134</v>
      </c>
      <c r="C4" s="5" t="n">
        <v>672159</v>
      </c>
    </row>
    <row r="5" spans="1:3">
      <c r="A5" s="4" t="s">
        <v>314</v>
      </c>
      <c r="B5" s="5" t="n">
        <v>1582449</v>
      </c>
      <c r="C5" s="5" t="n">
        <v>1575408</v>
      </c>
    </row>
    <row r="6" spans="1:3">
      <c r="A6" s="4" t="s">
        <v>315</v>
      </c>
      <c r="B6" s="5" t="n">
        <v>-911982</v>
      </c>
      <c r="C6" s="5" t="n">
        <v>-827299</v>
      </c>
    </row>
    <row r="7" spans="1:3">
      <c r="A7" s="4" t="s">
        <v>316</v>
      </c>
      <c r="B7" s="7" t="n">
        <v>670467</v>
      </c>
      <c r="C7" s="7" t="n">
        <v>7481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17</v>
      </c>
      <c r="B1" s="2" t="s">
        <v>1</v>
      </c>
    </row>
    <row r="2" spans="1:3">
      <c r="B2" s="2" t="s">
        <v>27</v>
      </c>
      <c r="C2" s="2" t="s">
        <v>81</v>
      </c>
    </row>
    <row r="3" spans="1:3">
      <c r="A3" s="3" t="s">
        <v>161</v>
      </c>
    </row>
    <row r="4" spans="1:3">
      <c r="A4" s="4" t="s">
        <v>110</v>
      </c>
      <c r="B4" s="7" t="n">
        <v>85486</v>
      </c>
      <c r="C4" s="7" t="n">
        <v>357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8</v>
      </c>
      <c r="B1" s="2" t="s">
        <v>27</v>
      </c>
      <c r="C1" s="2" t="s">
        <v>28</v>
      </c>
    </row>
    <row r="2" spans="1:3">
      <c r="A2" s="3" t="s">
        <v>165</v>
      </c>
    </row>
    <row r="3" spans="1:3">
      <c r="A3" s="4" t="s">
        <v>319</v>
      </c>
      <c r="B3" s="7" t="n">
        <v>11865</v>
      </c>
      <c r="C3" s="7" t="n">
        <v>126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0</v>
      </c>
      <c r="B1" s="2" t="s">
        <v>27</v>
      </c>
      <c r="C1" s="2" t="s">
        <v>28</v>
      </c>
    </row>
    <row r="2" spans="1:3">
      <c r="A2" s="3" t="s">
        <v>169</v>
      </c>
    </row>
    <row r="3" spans="1:3">
      <c r="A3" s="4" t="s">
        <v>321</v>
      </c>
      <c r="B3" s="7" t="n">
        <v>250229</v>
      </c>
      <c r="C3" s="7" t="n">
        <v>250381</v>
      </c>
    </row>
    <row r="4" spans="1:3">
      <c r="A4" s="4" t="s">
        <v>322</v>
      </c>
      <c r="B4" s="5" t="n">
        <v>1473100</v>
      </c>
      <c r="C4" s="5" t="n">
        <v>1162500</v>
      </c>
    </row>
    <row r="5" spans="1:3">
      <c r="A5" s="4" t="s">
        <v>323</v>
      </c>
      <c r="B5" s="5" t="n">
        <v>25250</v>
      </c>
      <c r="C5" s="5" t="n">
        <v>25250</v>
      </c>
    </row>
    <row r="6" spans="1:3">
      <c r="A6" s="4" t="s">
        <v>324</v>
      </c>
      <c r="B6" s="5" t="n">
        <v>307862</v>
      </c>
      <c r="C6" s="5" t="n">
        <v>279594</v>
      </c>
    </row>
    <row r="7" spans="1:3">
      <c r="A7" s="4" t="s">
        <v>325</v>
      </c>
      <c r="B7" s="7" t="n">
        <v>2056441</v>
      </c>
      <c r="C7" s="7" t="n">
        <v>17177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26</v>
      </c>
      <c r="B1" s="2" t="s">
        <v>1</v>
      </c>
    </row>
    <row r="2" spans="1:3">
      <c r="B2" s="2" t="s">
        <v>27</v>
      </c>
      <c r="C2" s="2" t="s">
        <v>28</v>
      </c>
    </row>
    <row r="3" spans="1:3">
      <c r="A3" s="3" t="s">
        <v>173</v>
      </c>
    </row>
    <row r="4" spans="1:3">
      <c r="A4" s="4" t="s">
        <v>327</v>
      </c>
      <c r="B4" s="4" t="s">
        <v>328</v>
      </c>
    </row>
    <row r="5" spans="1:3">
      <c r="A5" s="4" t="s">
        <v>329</v>
      </c>
      <c r="B5" s="7" t="n">
        <v>17891</v>
      </c>
      <c r="C5" s="7" t="n">
        <v>10000</v>
      </c>
    </row>
    <row r="6" spans="1:3">
      <c r="A6" s="4" t="s">
        <v>330</v>
      </c>
      <c r="B6" s="7" t="n">
        <v>2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31</v>
      </c>
      <c r="B1" s="2" t="s">
        <v>80</v>
      </c>
      <c r="D1" s="2" t="s">
        <v>1</v>
      </c>
    </row>
    <row r="2" spans="1:6">
      <c r="B2" s="2" t="s">
        <v>27</v>
      </c>
      <c r="C2" s="2" t="s">
        <v>81</v>
      </c>
      <c r="D2" s="2" t="s">
        <v>27</v>
      </c>
      <c r="E2" s="2" t="s">
        <v>81</v>
      </c>
      <c r="F2" s="2" t="s">
        <v>28</v>
      </c>
    </row>
    <row r="3" spans="1:6">
      <c r="A3" s="4" t="s">
        <v>332</v>
      </c>
      <c r="B3" s="7" t="n">
        <v>108771</v>
      </c>
      <c r="D3" s="7" t="n">
        <v>108771</v>
      </c>
      <c r="F3" s="7" t="n">
        <v>503127</v>
      </c>
    </row>
    <row r="4" spans="1:6">
      <c r="A4" s="4" t="s">
        <v>321</v>
      </c>
      <c r="B4" s="5" t="n">
        <v>250229</v>
      </c>
      <c r="D4" s="5" t="n">
        <v>250229</v>
      </c>
      <c r="F4" s="5" t="n">
        <v>250381</v>
      </c>
    </row>
    <row r="5" spans="1:6">
      <c r="A5" s="4" t="s">
        <v>323</v>
      </c>
      <c r="B5" s="5" t="n">
        <v>25250</v>
      </c>
      <c r="D5" s="5" t="n">
        <v>25250</v>
      </c>
      <c r="F5" s="5" t="n">
        <v>25250</v>
      </c>
    </row>
    <row r="6" spans="1:6">
      <c r="A6" s="4" t="s">
        <v>333</v>
      </c>
      <c r="B6" s="5" t="n">
        <v>0</v>
      </c>
      <c r="C6" s="7" t="n">
        <v>3000</v>
      </c>
      <c r="D6" s="5" t="n">
        <v>-45933</v>
      </c>
      <c r="E6" s="7" t="n">
        <v>3000</v>
      </c>
    </row>
    <row r="7" spans="1:6">
      <c r="A7" s="4" t="s">
        <v>114</v>
      </c>
      <c r="D7" s="5" t="n">
        <v>72462</v>
      </c>
    </row>
    <row r="8" spans="1:6">
      <c r="A8" s="4" t="s">
        <v>334</v>
      </c>
      <c r="B8" s="5" t="n">
        <v>558061</v>
      </c>
      <c r="D8" s="5" t="n">
        <v>558061</v>
      </c>
      <c r="F8" s="5" t="n">
        <v>949975</v>
      </c>
    </row>
    <row r="9" spans="1:6">
      <c r="A9" s="4" t="s">
        <v>335</v>
      </c>
    </row>
    <row r="10" spans="1:6">
      <c r="A10" s="4" t="s">
        <v>323</v>
      </c>
      <c r="B10" s="5" t="n">
        <v>25250</v>
      </c>
      <c r="D10" s="5" t="n">
        <v>25250</v>
      </c>
      <c r="F10" s="5" t="n">
        <v>25250</v>
      </c>
    </row>
    <row r="11" spans="1:6">
      <c r="A11" s="4" t="s">
        <v>128</v>
      </c>
      <c r="B11" s="5" t="n">
        <v>13231</v>
      </c>
      <c r="D11" s="7" t="n">
        <v>13231</v>
      </c>
      <c r="F11" s="5" t="n">
        <v>57695</v>
      </c>
    </row>
    <row r="12" spans="1:6">
      <c r="A12" s="4" t="s">
        <v>336</v>
      </c>
      <c r="D12" s="5" t="n">
        <v>2010490</v>
      </c>
    </row>
    <row r="13" spans="1:6">
      <c r="A13" s="4" t="s">
        <v>337</v>
      </c>
      <c r="D13" s="7" t="n">
        <v>402098</v>
      </c>
    </row>
    <row r="14" spans="1:6">
      <c r="A14" s="4" t="s">
        <v>333</v>
      </c>
      <c r="D14" s="5" t="n">
        <v>-80420</v>
      </c>
    </row>
    <row r="15" spans="1:6">
      <c r="A15" s="4" t="s">
        <v>338</v>
      </c>
    </row>
    <row r="16" spans="1:6">
      <c r="A16" s="4" t="s">
        <v>128</v>
      </c>
      <c r="B16" s="5" t="n">
        <v>1000</v>
      </c>
      <c r="D16" s="7" t="n">
        <v>1000</v>
      </c>
      <c r="F16" s="5" t="n">
        <v>40550</v>
      </c>
    </row>
    <row r="17" spans="1:6">
      <c r="A17" s="4" t="s">
        <v>336</v>
      </c>
      <c r="D17" s="5" t="n">
        <v>173585</v>
      </c>
    </row>
    <row r="18" spans="1:6">
      <c r="A18" s="4" t="s">
        <v>337</v>
      </c>
      <c r="D18" s="7" t="n">
        <v>34717</v>
      </c>
    </row>
    <row r="19" spans="1:6">
      <c r="A19" s="4" t="s">
        <v>333</v>
      </c>
      <c r="D19" s="5" t="n">
        <v>-6943</v>
      </c>
    </row>
    <row r="20" spans="1:6">
      <c r="A20" s="4" t="s">
        <v>339</v>
      </c>
    </row>
    <row r="21" spans="1:6">
      <c r="A21" s="4" t="s">
        <v>128</v>
      </c>
      <c r="B21" s="7" t="n">
        <v>10000</v>
      </c>
      <c r="D21" s="7" t="n">
        <v>10000</v>
      </c>
    </row>
    <row r="22" spans="1:6">
      <c r="A22" s="4" t="s">
        <v>340</v>
      </c>
      <c r="B22" s="5" t="n">
        <v>90909</v>
      </c>
      <c r="D22" s="5" t="n">
        <v>90909</v>
      </c>
    </row>
    <row r="23" spans="1:6">
      <c r="A23" s="4" t="s">
        <v>341</v>
      </c>
      <c r="D23" s="7" t="n">
        <v>10000</v>
      </c>
    </row>
    <row r="24" spans="1:6">
      <c r="A24" s="4" t="s">
        <v>342</v>
      </c>
    </row>
    <row r="25" spans="1:6">
      <c r="A25" s="4" t="s">
        <v>343</v>
      </c>
      <c r="D25" s="5" t="n">
        <v>906907</v>
      </c>
    </row>
    <row r="26" spans="1:6">
      <c r="A26" s="4" t="s">
        <v>344</v>
      </c>
      <c r="D26" s="7" t="n">
        <v>72462</v>
      </c>
    </row>
    <row r="27" spans="1:6">
      <c r="A27" s="4" t="s">
        <v>345</v>
      </c>
    </row>
    <row r="28" spans="1:6">
      <c r="A28" s="4" t="s">
        <v>332</v>
      </c>
      <c r="B28" s="7" t="n">
        <v>94540</v>
      </c>
      <c r="D28" s="5" t="n">
        <v>94540</v>
      </c>
      <c r="F28" s="5" t="n">
        <v>84540</v>
      </c>
    </row>
    <row r="29" spans="1:6">
      <c r="A29" s="4" t="s">
        <v>321</v>
      </c>
      <c r="B29" s="5" t="n">
        <v>837500</v>
      </c>
      <c r="D29" s="5" t="n">
        <v>837500</v>
      </c>
      <c r="F29" s="5" t="n">
        <v>742500</v>
      </c>
    </row>
    <row r="30" spans="1:6">
      <c r="A30" s="4" t="s">
        <v>346</v>
      </c>
      <c r="D30" s="5" t="n">
        <v>150000</v>
      </c>
      <c r="E30" s="5" t="n">
        <v>120000</v>
      </c>
    </row>
    <row r="31" spans="1:6">
      <c r="A31" s="4" t="s">
        <v>347</v>
      </c>
    </row>
    <row r="32" spans="1:6">
      <c r="A32" s="4" t="s">
        <v>321</v>
      </c>
      <c r="B32" s="5" t="n">
        <v>240000</v>
      </c>
      <c r="D32" s="5" t="n">
        <v>240000</v>
      </c>
      <c r="F32" s="5" t="n">
        <v>240000</v>
      </c>
    </row>
    <row r="33" spans="1:6">
      <c r="A33" s="4" t="s">
        <v>346</v>
      </c>
      <c r="D33" s="5" t="n">
        <v>0</v>
      </c>
      <c r="E33" s="5" t="n">
        <v>60000</v>
      </c>
    </row>
    <row r="34" spans="1:6">
      <c r="A34" s="4" t="s">
        <v>348</v>
      </c>
    </row>
    <row r="35" spans="1:6">
      <c r="A35" s="4" t="s">
        <v>321</v>
      </c>
      <c r="B35" s="5" t="n">
        <v>80000</v>
      </c>
      <c r="D35" s="5" t="n">
        <v>80000</v>
      </c>
      <c r="F35" s="5" t="n">
        <v>60000</v>
      </c>
    </row>
    <row r="36" spans="1:6">
      <c r="A36" s="4" t="s">
        <v>346</v>
      </c>
      <c r="D36" s="5" t="n">
        <v>60000</v>
      </c>
      <c r="E36" s="5" t="n">
        <v>0</v>
      </c>
    </row>
    <row r="37" spans="1:6">
      <c r="A37" s="4" t="s">
        <v>334</v>
      </c>
      <c r="B37" s="5" t="n">
        <v>135600</v>
      </c>
      <c r="D37" s="5" t="n">
        <v>135600</v>
      </c>
    </row>
    <row r="38" spans="1:6">
      <c r="A38" s="4" t="s">
        <v>349</v>
      </c>
    </row>
    <row r="39" spans="1:6">
      <c r="A39" s="4" t="s">
        <v>321</v>
      </c>
      <c r="B39" s="7" t="n">
        <v>420000</v>
      </c>
      <c r="D39" s="5" t="n">
        <v>420000</v>
      </c>
      <c r="F39" s="7" t="n">
        <v>360000</v>
      </c>
    </row>
    <row r="40" spans="1:6">
      <c r="A40" s="4" t="s">
        <v>346</v>
      </c>
      <c r="D40" s="7" t="n">
        <v>150000</v>
      </c>
      <c r="E40" s="7" t="n">
        <v>9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0</v>
      </c>
      <c r="B1" s="2" t="s">
        <v>27</v>
      </c>
      <c r="C1" s="2" t="s">
        <v>28</v>
      </c>
    </row>
    <row r="2" spans="1:3">
      <c r="A2" s="3" t="s">
        <v>173</v>
      </c>
    </row>
    <row r="3" spans="1:3">
      <c r="A3" s="4" t="s">
        <v>351</v>
      </c>
      <c r="B3" s="7" t="n">
        <v>225362</v>
      </c>
      <c r="C3" s="7" t="n">
        <v>259320</v>
      </c>
    </row>
    <row r="4" spans="1:3">
      <c r="A4" s="4" t="s">
        <v>352</v>
      </c>
      <c r="B4" s="5" t="n">
        <v>153189</v>
      </c>
      <c r="C4" s="5" t="n">
        <v>166695</v>
      </c>
    </row>
    <row r="5" spans="1:3">
      <c r="A5" s="4" t="s">
        <v>353</v>
      </c>
      <c r="B5" s="5" t="n">
        <v>378551</v>
      </c>
      <c r="C5" s="5" t="n">
        <v>426015</v>
      </c>
    </row>
    <row r="6" spans="1:3">
      <c r="A6" s="4" t="s">
        <v>354</v>
      </c>
      <c r="B6" s="5" t="n">
        <v>-378551</v>
      </c>
      <c r="C6" s="5" t="n">
        <v>-426015</v>
      </c>
    </row>
    <row r="7" spans="1:3">
      <c r="A7" s="4" t="s">
        <v>355</v>
      </c>
      <c r="B7" s="7" t="n">
        <v>0</v>
      </c>
      <c r="C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56</v>
      </c>
      <c r="B1" s="2" t="s">
        <v>357</v>
      </c>
    </row>
    <row r="2" spans="1:2">
      <c r="A2" s="4" t="s">
        <v>358</v>
      </c>
      <c r="B2" s="7" t="n">
        <v>153189</v>
      </c>
    </row>
    <row r="3" spans="1:2">
      <c r="A3" s="4" t="s">
        <v>359</v>
      </c>
      <c r="B3" s="5" t="n">
        <v>0</v>
      </c>
    </row>
    <row r="4" spans="1:2">
      <c r="A4" s="4" t="s">
        <v>360</v>
      </c>
      <c r="B4" s="5" t="n">
        <v>0</v>
      </c>
    </row>
    <row r="5" spans="1:2">
      <c r="A5" s="4" t="s">
        <v>361</v>
      </c>
      <c r="B5" s="5" t="n">
        <v>0</v>
      </c>
    </row>
    <row r="6" spans="1:2">
      <c r="A6" s="4" t="s">
        <v>362</v>
      </c>
      <c r="B6" s="5" t="n">
        <v>0</v>
      </c>
    </row>
    <row r="7" spans="1:2">
      <c r="A7" s="4" t="s">
        <v>363</v>
      </c>
      <c r="B7" s="7" t="n">
        <v>1531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4</v>
      </c>
      <c r="B1" s="2" t="s">
        <v>27</v>
      </c>
      <c r="C1" s="2" t="s">
        <v>28</v>
      </c>
    </row>
    <row r="2" spans="1:3">
      <c r="A2" s="4" t="s">
        <v>351</v>
      </c>
      <c r="B2" s="7" t="n">
        <v>225362</v>
      </c>
      <c r="C2" s="7" t="n">
        <v>259320</v>
      </c>
    </row>
    <row r="3" spans="1:3">
      <c r="A3" s="4" t="s">
        <v>352</v>
      </c>
      <c r="B3" s="5" t="n">
        <v>153189</v>
      </c>
      <c r="C3" s="5" t="n">
        <v>166695</v>
      </c>
    </row>
    <row r="4" spans="1:3">
      <c r="A4" s="4" t="s">
        <v>365</v>
      </c>
    </row>
    <row r="5" spans="1:3">
      <c r="A5" s="4" t="s">
        <v>351</v>
      </c>
      <c r="B5" s="5" t="n">
        <v>64391</v>
      </c>
    </row>
    <row r="6" spans="1:3">
      <c r="A6" s="4" t="s">
        <v>366</v>
      </c>
      <c r="B6" s="5" t="n">
        <v>149582</v>
      </c>
    </row>
    <row r="7" spans="1:3">
      <c r="A7" s="4" t="s">
        <v>367</v>
      </c>
    </row>
    <row r="8" spans="1:3">
      <c r="A8" s="4" t="s">
        <v>352</v>
      </c>
      <c r="B8" s="5" t="n">
        <v>50000</v>
      </c>
      <c r="C8" s="5" t="n">
        <v>50000</v>
      </c>
    </row>
    <row r="9" spans="1:3">
      <c r="A9" s="4" t="s">
        <v>368</v>
      </c>
    </row>
    <row r="10" spans="1:3">
      <c r="A10" s="4" t="s">
        <v>352</v>
      </c>
      <c r="B10" s="5" t="n">
        <v>50000</v>
      </c>
      <c r="C10" s="5" t="n">
        <v>50000</v>
      </c>
    </row>
    <row r="11" spans="1:3">
      <c r="A11" s="4" t="s">
        <v>369</v>
      </c>
    </row>
    <row r="12" spans="1:3">
      <c r="A12" s="4" t="s">
        <v>352</v>
      </c>
      <c r="B12" s="5" t="n">
        <v>9000</v>
      </c>
      <c r="C12" s="5" t="n">
        <v>9000</v>
      </c>
    </row>
    <row r="13" spans="1:3">
      <c r="A13" s="4" t="s">
        <v>370</v>
      </c>
    </row>
    <row r="14" spans="1:3">
      <c r="A14" s="4" t="s">
        <v>352</v>
      </c>
      <c r="B14" s="5" t="n">
        <v>44189</v>
      </c>
      <c r="C14" s="5" t="n">
        <v>57695</v>
      </c>
    </row>
    <row r="15" spans="1:3">
      <c r="A15" s="4" t="s">
        <v>371</v>
      </c>
    </row>
    <row r="16" spans="1:3">
      <c r="A16" s="4" t="s">
        <v>351</v>
      </c>
      <c r="B16" s="7" t="n">
        <v>10989</v>
      </c>
      <c r="C16" s="7" t="n">
        <v>109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2</v>
      </c>
      <c r="B1" s="2" t="s">
        <v>27</v>
      </c>
      <c r="C1" s="2" t="s">
        <v>28</v>
      </c>
    </row>
    <row r="2" spans="1:3">
      <c r="A2" s="4" t="s">
        <v>243</v>
      </c>
      <c r="B2" s="7" t="n">
        <v>571453</v>
      </c>
      <c r="C2" s="7" t="n">
        <v>322452</v>
      </c>
    </row>
    <row r="3" spans="1:3">
      <c r="A3" s="4" t="s">
        <v>373</v>
      </c>
      <c r="B3" s="5" t="n">
        <v>-313194</v>
      </c>
      <c r="C3" s="5" t="n">
        <v>-21833</v>
      </c>
    </row>
    <row r="4" spans="1:3">
      <c r="A4" s="4" t="s">
        <v>374</v>
      </c>
    </row>
    <row r="5" spans="1:3">
      <c r="A5" s="4" t="s">
        <v>243</v>
      </c>
      <c r="B5" s="5" t="n">
        <v>719647</v>
      </c>
      <c r="C5" s="5" t="n">
        <v>179285</v>
      </c>
    </row>
    <row r="6" spans="1:3">
      <c r="A6" s="4" t="s">
        <v>342</v>
      </c>
    </row>
    <row r="7" spans="1:3">
      <c r="A7" s="4" t="s">
        <v>243</v>
      </c>
      <c r="B7" s="7" t="n">
        <v>165000</v>
      </c>
      <c r="C7" s="7" t="n">
        <v>1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7</v>
      </c>
      <c r="C2" s="2" t="s">
        <v>81</v>
      </c>
    </row>
    <row r="3" spans="1:3">
      <c r="A3" s="3" t="s">
        <v>107</v>
      </c>
    </row>
    <row r="4" spans="1:3">
      <c r="A4" s="4" t="s">
        <v>108</v>
      </c>
      <c r="B4" s="7" t="n">
        <v>-1300053</v>
      </c>
      <c r="C4" s="7" t="n">
        <v>-446213</v>
      </c>
    </row>
    <row r="5" spans="1:3">
      <c r="A5" s="3" t="s">
        <v>109</v>
      </c>
    </row>
    <row r="6" spans="1:3">
      <c r="A6" s="4" t="s">
        <v>110</v>
      </c>
      <c r="B6" s="5" t="n">
        <v>85486</v>
      </c>
      <c r="C6" s="5" t="n">
        <v>35772</v>
      </c>
    </row>
    <row r="7" spans="1:3">
      <c r="A7" s="4" t="s">
        <v>111</v>
      </c>
      <c r="B7" s="5" t="n">
        <v>0</v>
      </c>
      <c r="C7" s="5" t="n">
        <v>5151</v>
      </c>
    </row>
    <row r="8" spans="1:3">
      <c r="A8" s="4" t="s">
        <v>112</v>
      </c>
      <c r="B8" s="5" t="n">
        <v>45933</v>
      </c>
      <c r="C8" s="5" t="n">
        <v>-3000</v>
      </c>
    </row>
    <row r="9" spans="1:3">
      <c r="A9" s="4" t="s">
        <v>113</v>
      </c>
      <c r="B9" s="5" t="n">
        <v>143639</v>
      </c>
      <c r="C9" s="5" t="n">
        <v>0</v>
      </c>
    </row>
    <row r="10" spans="1:3">
      <c r="A10" s="4" t="s">
        <v>98</v>
      </c>
      <c r="B10" s="5" t="n">
        <v>-19797</v>
      </c>
      <c r="C10" s="5" t="n">
        <v>-1731</v>
      </c>
    </row>
    <row r="11" spans="1:3">
      <c r="A11" s="4" t="s">
        <v>114</v>
      </c>
      <c r="B11" s="5" t="n">
        <v>300216</v>
      </c>
      <c r="C11" s="5" t="n">
        <v>0</v>
      </c>
    </row>
    <row r="12" spans="1:3">
      <c r="A12" s="4" t="s">
        <v>115</v>
      </c>
      <c r="B12" s="5" t="n">
        <v>67799</v>
      </c>
      <c r="C12" s="5" t="n">
        <v>0</v>
      </c>
    </row>
    <row r="13" spans="1:3">
      <c r="A13" s="4" t="s">
        <v>116</v>
      </c>
      <c r="B13" s="5" t="n">
        <v>80000</v>
      </c>
      <c r="C13" s="5" t="n">
        <v>50000</v>
      </c>
    </row>
    <row r="14" spans="1:3">
      <c r="A14" s="4" t="s">
        <v>117</v>
      </c>
      <c r="B14" s="5" t="n">
        <v>4000</v>
      </c>
      <c r="C14" s="5" t="n">
        <v>0</v>
      </c>
    </row>
    <row r="15" spans="1:3">
      <c r="A15" s="3" t="s">
        <v>118</v>
      </c>
    </row>
    <row r="16" spans="1:3">
      <c r="A16" s="4" t="s">
        <v>31</v>
      </c>
      <c r="B16" s="5" t="n">
        <v>-115402</v>
      </c>
      <c r="C16" s="5" t="n">
        <v>0</v>
      </c>
    </row>
    <row r="17" spans="1:3">
      <c r="A17" s="4" t="s">
        <v>32</v>
      </c>
      <c r="B17" s="5" t="n">
        <v>5141</v>
      </c>
      <c r="C17" s="5" t="n">
        <v>0</v>
      </c>
    </row>
    <row r="18" spans="1:3">
      <c r="A18" s="4" t="s">
        <v>38</v>
      </c>
      <c r="B18" s="5" t="n">
        <v>-5422</v>
      </c>
      <c r="C18" s="5" t="n">
        <v>6950</v>
      </c>
    </row>
    <row r="19" spans="1:3">
      <c r="A19" s="4" t="s">
        <v>119</v>
      </c>
      <c r="B19" s="5" t="n">
        <v>8826</v>
      </c>
      <c r="C19" s="5" t="n">
        <v>-6779</v>
      </c>
    </row>
    <row r="20" spans="1:3">
      <c r="A20" s="3" t="s">
        <v>120</v>
      </c>
    </row>
    <row r="21" spans="1:3">
      <c r="A21" s="4" t="s">
        <v>43</v>
      </c>
      <c r="B21" s="5" t="n">
        <v>69606</v>
      </c>
      <c r="C21" s="5" t="n">
        <v>-10311</v>
      </c>
    </row>
    <row r="22" spans="1:3">
      <c r="A22" s="4" t="s">
        <v>44</v>
      </c>
      <c r="B22" s="5" t="n">
        <v>-50614</v>
      </c>
      <c r="C22" s="5" t="n">
        <v>196699</v>
      </c>
    </row>
    <row r="23" spans="1:3">
      <c r="A23" s="4" t="s">
        <v>46</v>
      </c>
      <c r="B23" s="5" t="n">
        <v>43705</v>
      </c>
      <c r="C23" s="5" t="n">
        <v>18694</v>
      </c>
    </row>
    <row r="24" spans="1:3">
      <c r="A24" s="4" t="s">
        <v>56</v>
      </c>
      <c r="B24" s="5" t="n">
        <v>-3000</v>
      </c>
      <c r="C24" s="5" t="n">
        <v>0</v>
      </c>
    </row>
    <row r="25" spans="1:3">
      <c r="A25" s="4" t="s">
        <v>47</v>
      </c>
      <c r="B25" s="5" t="n">
        <v>703</v>
      </c>
      <c r="C25" s="5" t="n">
        <v>-261</v>
      </c>
    </row>
    <row r="26" spans="1:3">
      <c r="A26" s="4" t="s">
        <v>121</v>
      </c>
      <c r="B26" s="5" t="n">
        <v>310600</v>
      </c>
      <c r="C26" s="5" t="n">
        <v>91755</v>
      </c>
    </row>
    <row r="27" spans="1:3">
      <c r="A27" s="4" t="s">
        <v>122</v>
      </c>
      <c r="B27" s="5" t="n">
        <v>-328634</v>
      </c>
      <c r="C27" s="5" t="n">
        <v>-63274</v>
      </c>
    </row>
    <row r="28" spans="1:3">
      <c r="A28" s="3" t="s">
        <v>123</v>
      </c>
    </row>
    <row r="29" spans="1:3">
      <c r="A29" s="4" t="s">
        <v>124</v>
      </c>
      <c r="B29" s="5" t="n">
        <v>0</v>
      </c>
      <c r="C29" s="5" t="n">
        <v>31637</v>
      </c>
    </row>
    <row r="30" spans="1:3">
      <c r="A30" s="4" t="s">
        <v>125</v>
      </c>
      <c r="B30" s="5" t="n">
        <v>-7041</v>
      </c>
      <c r="C30" s="5" t="n">
        <v>-3974</v>
      </c>
    </row>
    <row r="31" spans="1:3">
      <c r="A31" s="4" t="s">
        <v>126</v>
      </c>
      <c r="B31" s="5" t="n">
        <v>-7041</v>
      </c>
      <c r="C31" s="5" t="n">
        <v>27663</v>
      </c>
    </row>
    <row r="32" spans="1:3">
      <c r="A32" s="3" t="s">
        <v>127</v>
      </c>
    </row>
    <row r="33" spans="1:3">
      <c r="A33" s="4" t="s">
        <v>39</v>
      </c>
      <c r="B33" s="5" t="n">
        <v>-3650</v>
      </c>
      <c r="C33" s="5" t="n">
        <v>31197</v>
      </c>
    </row>
    <row r="34" spans="1:3">
      <c r="A34" s="4" t="s">
        <v>128</v>
      </c>
      <c r="B34" s="5" t="n">
        <v>28953</v>
      </c>
      <c r="C34" s="5" t="n">
        <v>0</v>
      </c>
    </row>
    <row r="35" spans="1:3">
      <c r="A35" s="4" t="s">
        <v>129</v>
      </c>
      <c r="B35" s="5" t="n">
        <v>40000</v>
      </c>
      <c r="C35" s="5" t="n">
        <v>24000</v>
      </c>
    </row>
    <row r="36" spans="1:3">
      <c r="A36" s="4" t="s">
        <v>130</v>
      </c>
      <c r="B36" s="5" t="n">
        <v>465000</v>
      </c>
      <c r="C36" s="5" t="n">
        <v>20684</v>
      </c>
    </row>
    <row r="37" spans="1:3">
      <c r="A37" s="4" t="s">
        <v>131</v>
      </c>
      <c r="B37" s="5" t="n">
        <v>-10000</v>
      </c>
      <c r="C37" s="5" t="n">
        <v>0</v>
      </c>
    </row>
    <row r="38" spans="1:3">
      <c r="A38" s="4" t="s">
        <v>132</v>
      </c>
      <c r="B38" s="5" t="n">
        <v>-33958</v>
      </c>
      <c r="C38" s="5" t="n">
        <v>0</v>
      </c>
    </row>
    <row r="39" spans="1:3">
      <c r="A39" s="4" t="s">
        <v>133</v>
      </c>
      <c r="B39" s="5" t="n">
        <v>0</v>
      </c>
      <c r="C39" s="5" t="n">
        <v>-10500</v>
      </c>
    </row>
    <row r="40" spans="1:3">
      <c r="A40" s="4" t="s">
        <v>134</v>
      </c>
      <c r="B40" s="5" t="n">
        <v>7891</v>
      </c>
      <c r="C40" s="5" t="n">
        <v>0</v>
      </c>
    </row>
    <row r="41" spans="1:3">
      <c r="A41" s="4" t="s">
        <v>135</v>
      </c>
      <c r="B41" s="5" t="n">
        <v>0</v>
      </c>
      <c r="C41" s="5" t="n">
        <v>1037</v>
      </c>
    </row>
    <row r="42" spans="1:3">
      <c r="A42" s="4" t="s">
        <v>136</v>
      </c>
      <c r="B42" s="5" t="n">
        <v>494236</v>
      </c>
      <c r="C42" s="5" t="n">
        <v>66418</v>
      </c>
    </row>
    <row r="43" spans="1:3">
      <c r="A43" s="4" t="s">
        <v>137</v>
      </c>
      <c r="B43" s="5" t="n">
        <v>158561</v>
      </c>
      <c r="C43" s="5" t="n">
        <v>30807</v>
      </c>
    </row>
    <row r="44" spans="1:3">
      <c r="A44" s="4" t="s">
        <v>138</v>
      </c>
      <c r="B44" s="5" t="n">
        <v>62948</v>
      </c>
      <c r="C44" s="5" t="n">
        <v>31559</v>
      </c>
    </row>
    <row r="45" spans="1:3">
      <c r="A45" s="4" t="s">
        <v>139</v>
      </c>
      <c r="B45" s="5" t="n">
        <v>221509</v>
      </c>
      <c r="C45" s="5" t="n">
        <v>62366</v>
      </c>
    </row>
    <row r="46" spans="1:3">
      <c r="A46" s="3" t="s">
        <v>140</v>
      </c>
    </row>
    <row r="47" spans="1:3">
      <c r="A47" s="4" t="s">
        <v>141</v>
      </c>
      <c r="B47" s="5" t="n">
        <v>5140</v>
      </c>
      <c r="C47" s="5" t="n">
        <v>0</v>
      </c>
    </row>
    <row r="48" spans="1:3">
      <c r="A48" s="4" t="s">
        <v>142</v>
      </c>
      <c r="B48" s="5" t="n">
        <v>0</v>
      </c>
      <c r="C48" s="5" t="n">
        <v>0</v>
      </c>
    </row>
    <row r="49" spans="1:3">
      <c r="A49" s="3" t="s">
        <v>143</v>
      </c>
    </row>
    <row r="50" spans="1:3">
      <c r="A50" s="4" t="s">
        <v>144</v>
      </c>
      <c r="B50" s="5" t="n">
        <v>41057</v>
      </c>
      <c r="C50" s="5" t="n">
        <v>14600</v>
      </c>
    </row>
    <row r="51" spans="1:3">
      <c r="A51" s="4" t="s">
        <v>145</v>
      </c>
      <c r="B51" s="5" t="n">
        <v>728907</v>
      </c>
      <c r="C51" s="5" t="n">
        <v>0</v>
      </c>
    </row>
    <row r="52" spans="1:3">
      <c r="A52" s="4" t="s">
        <v>146</v>
      </c>
      <c r="B52" s="5" t="n">
        <v>-1243708</v>
      </c>
      <c r="C52" s="5" t="n">
        <v>12217</v>
      </c>
    </row>
    <row r="53" spans="1:3">
      <c r="A53" s="4" t="s">
        <v>147</v>
      </c>
      <c r="B53" s="7" t="n">
        <v>8477</v>
      </c>
      <c r="C5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75</v>
      </c>
      <c r="B1" s="2" t="s">
        <v>376</v>
      </c>
    </row>
    <row r="2" spans="1:2">
      <c r="A2" s="3" t="s">
        <v>177</v>
      </c>
    </row>
    <row r="3" spans="1:2">
      <c r="A3" s="4" t="s">
        <v>358</v>
      </c>
      <c r="B3" s="7" t="n">
        <v>309647</v>
      </c>
    </row>
    <row r="4" spans="1:2">
      <c r="A4" s="4" t="s">
        <v>359</v>
      </c>
      <c r="B4" s="7" t="n">
        <v>5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77</v>
      </c>
      <c r="B1" s="2" t="s">
        <v>376</v>
      </c>
    </row>
    <row r="2" spans="1:2">
      <c r="A2" s="3" t="s">
        <v>187</v>
      </c>
    </row>
    <row r="3" spans="1:2">
      <c r="A3" s="4" t="s">
        <v>378</v>
      </c>
      <c r="B3" s="7" t="n">
        <v>8149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79</v>
      </c>
      <c r="B1" s="2" t="s">
        <v>1</v>
      </c>
    </row>
    <row r="2" spans="1:2">
      <c r="B2" s="2" t="s">
        <v>376</v>
      </c>
    </row>
    <row r="3" spans="1:2">
      <c r="A3" s="3" t="s">
        <v>191</v>
      </c>
    </row>
    <row r="4" spans="1:2">
      <c r="A4" s="4" t="s">
        <v>380</v>
      </c>
      <c r="B4" s="7" t="n">
        <v>0</v>
      </c>
    </row>
    <row r="5" spans="1:2">
      <c r="A5" s="4" t="s">
        <v>381</v>
      </c>
      <c r="B5" s="5" t="n">
        <v>1797264</v>
      </c>
    </row>
    <row r="6" spans="1:2">
      <c r="A6" s="4" t="s">
        <v>382</v>
      </c>
      <c r="B6" s="5" t="n">
        <v>-169349</v>
      </c>
    </row>
    <row r="7" spans="1:2">
      <c r="A7" s="4" t="s">
        <v>383</v>
      </c>
      <c r="B7" s="5" t="n">
        <v>-813004</v>
      </c>
    </row>
    <row r="8" spans="1:2">
      <c r="A8" s="4" t="s">
        <v>384</v>
      </c>
      <c r="B8" s="5" t="n">
        <v>814911</v>
      </c>
    </row>
    <row r="9" spans="1:2">
      <c r="A9" s="4" t="s">
        <v>385</v>
      </c>
      <c r="B9" s="7" t="n">
        <v>197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6</v>
      </c>
      <c r="B1" s="2" t="s">
        <v>27</v>
      </c>
      <c r="C1" s="2" t="s">
        <v>28</v>
      </c>
    </row>
    <row r="2" spans="1:3">
      <c r="A2" s="3" t="s">
        <v>194</v>
      </c>
    </row>
    <row r="3" spans="1:3">
      <c r="A3" s="4" t="s">
        <v>47</v>
      </c>
      <c r="B3" s="7" t="n">
        <v>42486</v>
      </c>
      <c r="C3" s="7" t="n">
        <v>417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87</v>
      </c>
      <c r="B1" s="2" t="s">
        <v>80</v>
      </c>
      <c r="D1" s="2" t="s">
        <v>1</v>
      </c>
    </row>
    <row r="2" spans="1:5">
      <c r="B2" s="2" t="s">
        <v>27</v>
      </c>
      <c r="C2" s="2" t="s">
        <v>81</v>
      </c>
      <c r="D2" s="2" t="s">
        <v>27</v>
      </c>
      <c r="E2" s="2" t="s">
        <v>81</v>
      </c>
    </row>
    <row r="3" spans="1:5">
      <c r="A3" s="3" t="s">
        <v>388</v>
      </c>
    </row>
    <row r="4" spans="1:5">
      <c r="A4" s="4" t="s">
        <v>307</v>
      </c>
      <c r="B4" s="7" t="n">
        <v>-773674</v>
      </c>
      <c r="C4" s="7" t="n">
        <v>-242351</v>
      </c>
      <c r="D4" s="7" t="n">
        <v>-1300053</v>
      </c>
      <c r="E4" s="7" t="n">
        <v>-446213</v>
      </c>
    </row>
    <row r="5" spans="1:5">
      <c r="A5" s="3" t="s">
        <v>389</v>
      </c>
    </row>
    <row r="6" spans="1:5">
      <c r="A6" s="4" t="s">
        <v>390</v>
      </c>
      <c r="B6" s="5" t="n">
        <v>37710275</v>
      </c>
      <c r="C6" s="5" t="n">
        <v>11836014</v>
      </c>
      <c r="D6" s="5" t="n">
        <v>33943629</v>
      </c>
      <c r="E6" s="5" t="n">
        <v>10682020</v>
      </c>
    </row>
    <row r="7" spans="1:5">
      <c r="A7" s="4" t="s">
        <v>391</v>
      </c>
      <c r="B7" s="9" t="n">
        <v>-0.02</v>
      </c>
      <c r="C7" s="9" t="n">
        <v>-0.02</v>
      </c>
      <c r="D7" s="9" t="n">
        <v>-0.04</v>
      </c>
      <c r="E7" s="9" t="n">
        <v>-0.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0"/>
  </cols>
  <sheetData>
    <row r="1" spans="1:2">
      <c r="A1" s="1" t="s">
        <v>392</v>
      </c>
      <c r="B1" s="2" t="s">
        <v>1</v>
      </c>
    </row>
    <row r="2" spans="1:2">
      <c r="B2" s="2" t="s">
        <v>2</v>
      </c>
    </row>
    <row r="3" spans="1:2">
      <c r="A3" s="4" t="s">
        <v>270</v>
      </c>
      <c r="B3" s="5" t="n">
        <v>396546785</v>
      </c>
    </row>
    <row r="4" spans="1:2">
      <c r="A4" s="4" t="s">
        <v>393</v>
      </c>
    </row>
    <row r="5" spans="1:2">
      <c r="A5" s="4" t="s">
        <v>270</v>
      </c>
      <c r="B5" s="5" t="n">
        <v>17837836</v>
      </c>
    </row>
    <row r="6" spans="1:2">
      <c r="A6" s="4" t="s">
        <v>394</v>
      </c>
    </row>
    <row r="7" spans="1:2">
      <c r="A7" s="4" t="s">
        <v>270</v>
      </c>
      <c r="B7" s="5" t="n">
        <v>8029484</v>
      </c>
    </row>
    <row r="8" spans="1:2">
      <c r="A8" s="4" t="s">
        <v>395</v>
      </c>
    </row>
    <row r="9" spans="1:2">
      <c r="A9" s="4" t="s">
        <v>270</v>
      </c>
      <c r="B9" s="5" t="n">
        <v>6214287</v>
      </c>
    </row>
    <row r="10" spans="1:2">
      <c r="A10" s="4" t="s">
        <v>396</v>
      </c>
    </row>
    <row r="11" spans="1:2">
      <c r="A11" s="4" t="s">
        <v>270</v>
      </c>
      <c r="B11" s="5" t="n">
        <v>3823030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97</v>
      </c>
      <c r="B1" s="2" t="s">
        <v>80</v>
      </c>
      <c r="E1" s="2" t="s">
        <v>1</v>
      </c>
    </row>
    <row r="2" spans="1:7">
      <c r="B2" s="2" t="s">
        <v>27</v>
      </c>
      <c r="C2" s="2" t="s">
        <v>398</v>
      </c>
      <c r="D2" s="2" t="s">
        <v>81</v>
      </c>
      <c r="E2" s="2" t="s">
        <v>27</v>
      </c>
      <c r="F2" s="2" t="s">
        <v>81</v>
      </c>
      <c r="G2" s="2" t="s">
        <v>28</v>
      </c>
    </row>
    <row r="3" spans="1:7">
      <c r="A3" s="4" t="s">
        <v>333</v>
      </c>
      <c r="B3" s="7" t="n">
        <v>0</v>
      </c>
      <c r="D3" s="7" t="n">
        <v>3000</v>
      </c>
      <c r="E3" s="7" t="n">
        <v>-45933</v>
      </c>
      <c r="F3" s="7" t="n">
        <v>3000</v>
      </c>
    </row>
    <row r="4" spans="1:7">
      <c r="A4" s="4" t="s">
        <v>40</v>
      </c>
      <c r="B4" s="5" t="n">
        <v>932529</v>
      </c>
      <c r="E4" s="5" t="n">
        <v>932529</v>
      </c>
      <c r="G4" s="7" t="n">
        <v>932529</v>
      </c>
    </row>
    <row r="5" spans="1:7">
      <c r="A5" s="4" t="s">
        <v>399</v>
      </c>
      <c r="D5" s="5" t="n">
        <v>2920000</v>
      </c>
    </row>
    <row r="6" spans="1:7">
      <c r="A6" s="4" t="s">
        <v>400</v>
      </c>
      <c r="D6" s="7" t="n">
        <v>14600</v>
      </c>
    </row>
    <row r="7" spans="1:7">
      <c r="A7" s="4" t="s">
        <v>44</v>
      </c>
      <c r="B7" s="7" t="n">
        <v>558061</v>
      </c>
      <c r="E7" s="7" t="n">
        <v>558061</v>
      </c>
      <c r="G7" s="7" t="n">
        <v>949975</v>
      </c>
    </row>
    <row r="8" spans="1:7">
      <c r="A8" s="4" t="s">
        <v>342</v>
      </c>
    </row>
    <row r="9" spans="1:7">
      <c r="A9" s="4" t="s">
        <v>401</v>
      </c>
      <c r="B9" s="5" t="n">
        <v>906907</v>
      </c>
    </row>
    <row r="10" spans="1:7">
      <c r="A10" s="4" t="s">
        <v>402</v>
      </c>
      <c r="B10" s="7" t="n">
        <v>72462</v>
      </c>
    </row>
    <row r="11" spans="1:7">
      <c r="A11" s="4" t="s">
        <v>403</v>
      </c>
    </row>
    <row r="12" spans="1:7">
      <c r="A12" s="4" t="s">
        <v>404</v>
      </c>
      <c r="E12" s="5" t="n">
        <v>60000</v>
      </c>
    </row>
    <row r="13" spans="1:7">
      <c r="A13" s="4" t="s">
        <v>344</v>
      </c>
      <c r="E13" s="7" t="n">
        <v>15000</v>
      </c>
    </row>
    <row r="14" spans="1:7">
      <c r="A14" s="4" t="s">
        <v>333</v>
      </c>
      <c r="E14" s="7" t="n">
        <v>3210</v>
      </c>
    </row>
    <row r="15" spans="1:7">
      <c r="A15" s="4" t="s">
        <v>405</v>
      </c>
    </row>
    <row r="16" spans="1:7">
      <c r="A16" s="4" t="s">
        <v>401</v>
      </c>
      <c r="B16" s="5" t="n">
        <v>100000</v>
      </c>
    </row>
    <row r="17" spans="1:7">
      <c r="A17" s="4" t="s">
        <v>402</v>
      </c>
      <c r="B17" s="7" t="n">
        <v>11450</v>
      </c>
    </row>
    <row r="18" spans="1:7">
      <c r="A18" s="4" t="s">
        <v>406</v>
      </c>
    </row>
    <row r="19" spans="1:7">
      <c r="A19" s="4" t="s">
        <v>407</v>
      </c>
      <c r="C19" s="5" t="n">
        <v>100000</v>
      </c>
    </row>
    <row r="20" spans="1:7">
      <c r="A20" s="4" t="s">
        <v>408</v>
      </c>
      <c r="C20" s="7" t="n">
        <v>10000</v>
      </c>
    </row>
    <row r="21" spans="1:7">
      <c r="A21" s="4" t="s">
        <v>399</v>
      </c>
      <c r="B21" s="5" t="n">
        <v>300000</v>
      </c>
    </row>
    <row r="22" spans="1:7">
      <c r="A22" s="4" t="s">
        <v>400</v>
      </c>
      <c r="B22" s="7" t="n">
        <v>15000</v>
      </c>
    </row>
    <row r="23" spans="1:7">
      <c r="A23" s="4" t="s">
        <v>409</v>
      </c>
    </row>
    <row r="24" spans="1:7">
      <c r="A24" s="4" t="s">
        <v>407</v>
      </c>
      <c r="C24" s="5" t="n">
        <v>50000</v>
      </c>
    </row>
    <row r="25" spans="1:7">
      <c r="A25" s="4" t="s">
        <v>408</v>
      </c>
      <c r="C25" s="7" t="n">
        <v>5000</v>
      </c>
    </row>
    <row r="26" spans="1:7">
      <c r="A26" s="4" t="s">
        <v>410</v>
      </c>
    </row>
    <row r="27" spans="1:7">
      <c r="A27" s="4" t="s">
        <v>404</v>
      </c>
      <c r="E27" s="5" t="n">
        <v>800000</v>
      </c>
    </row>
    <row r="28" spans="1:7">
      <c r="A28" s="4" t="s">
        <v>344</v>
      </c>
      <c r="E28" s="7" t="n">
        <v>74350</v>
      </c>
    </row>
    <row r="29" spans="1:7">
      <c r="A29" s="4" t="s">
        <v>44</v>
      </c>
      <c r="B29" s="7" t="n">
        <v>15600</v>
      </c>
      <c r="E29" s="5" t="n">
        <v>15600</v>
      </c>
    </row>
    <row r="30" spans="1:7">
      <c r="A30" s="4" t="s">
        <v>411</v>
      </c>
    </row>
    <row r="31" spans="1:7">
      <c r="A31" s="4" t="s">
        <v>399</v>
      </c>
      <c r="C31" s="5" t="n">
        <v>200000</v>
      </c>
    </row>
    <row r="32" spans="1:7">
      <c r="A32" s="4" t="s">
        <v>400</v>
      </c>
      <c r="C32" s="7" t="n">
        <v>6000</v>
      </c>
    </row>
    <row r="33" spans="1:7">
      <c r="A33" s="4" t="s">
        <v>412</v>
      </c>
    </row>
    <row r="34" spans="1:7">
      <c r="A34" s="4" t="s">
        <v>399</v>
      </c>
      <c r="C34" s="5" t="n">
        <v>777400</v>
      </c>
    </row>
    <row r="35" spans="1:7">
      <c r="A35" s="4" t="s">
        <v>400</v>
      </c>
      <c r="C35" s="7" t="n">
        <v>2785</v>
      </c>
    </row>
    <row r="36" spans="1:7">
      <c r="A36" s="4" t="s">
        <v>413</v>
      </c>
      <c r="C36" s="7" t="n">
        <v>102</v>
      </c>
    </row>
    <row r="37" spans="1:7">
      <c r="A37" s="4" t="s">
        <v>370</v>
      </c>
    </row>
    <row r="38" spans="1:7">
      <c r="A38" s="4" t="s">
        <v>333</v>
      </c>
      <c r="E38" s="7" t="n">
        <v>-6943</v>
      </c>
    </row>
    <row r="39" spans="1:7">
      <c r="A39" s="4" t="s">
        <v>399</v>
      </c>
      <c r="E39" s="5" t="n">
        <v>173585</v>
      </c>
    </row>
    <row r="40" spans="1:7">
      <c r="A40" s="4" t="s">
        <v>400</v>
      </c>
      <c r="E40" s="7" t="n">
        <v>34717</v>
      </c>
    </row>
    <row r="41" spans="1:7">
      <c r="A41" s="4" t="s">
        <v>414</v>
      </c>
    </row>
    <row r="42" spans="1:7">
      <c r="A42" s="4" t="s">
        <v>333</v>
      </c>
      <c r="E42" s="7" t="n">
        <v>80420</v>
      </c>
    </row>
    <row r="43" spans="1:7">
      <c r="A43" s="4" t="s">
        <v>399</v>
      </c>
      <c r="E43" s="5" t="n">
        <v>2010490</v>
      </c>
    </row>
    <row r="44" spans="1:7">
      <c r="A44" s="4" t="s">
        <v>400</v>
      </c>
      <c r="E44" s="7" t="n">
        <v>402098</v>
      </c>
    </row>
    <row r="45" spans="1:7">
      <c r="A45" s="4" t="s">
        <v>415</v>
      </c>
    </row>
    <row r="46" spans="1:7">
      <c r="A46" s="4" t="s">
        <v>416</v>
      </c>
      <c r="B46" s="5" t="n">
        <v>193904</v>
      </c>
      <c r="C46" s="5" t="n">
        <v>1406829</v>
      </c>
    </row>
    <row r="47" spans="1:7">
      <c r="A47" s="4" t="s">
        <v>417</v>
      </c>
      <c r="B47" s="5" t="n">
        <v>969520</v>
      </c>
      <c r="C47" s="5" t="n">
        <v>7034145</v>
      </c>
    </row>
    <row r="48" spans="1:7">
      <c r="A48" s="4" t="s">
        <v>418</v>
      </c>
    </row>
    <row r="49" spans="1:7">
      <c r="A49" s="4" t="s">
        <v>404</v>
      </c>
      <c r="E49" s="5" t="n">
        <v>24000</v>
      </c>
    </row>
    <row r="50" spans="1:7">
      <c r="A50" s="4" t="s">
        <v>344</v>
      </c>
      <c r="E50" s="7" t="n">
        <v>60000</v>
      </c>
    </row>
    <row r="51" spans="1:7">
      <c r="A51" s="4" t="s">
        <v>333</v>
      </c>
      <c r="E51" s="7" t="n">
        <v>38220</v>
      </c>
    </row>
    <row r="52" spans="1:7">
      <c r="A52" s="4" t="s">
        <v>70</v>
      </c>
    </row>
    <row r="53" spans="1:7">
      <c r="A53" s="4" t="s">
        <v>416</v>
      </c>
      <c r="C53" s="5" t="n">
        <v>1</v>
      </c>
    </row>
    <row r="54" spans="1:7">
      <c r="A54" s="4" t="s">
        <v>417</v>
      </c>
      <c r="C54" s="5" t="n">
        <v>100000</v>
      </c>
    </row>
    <row r="55" spans="1:7">
      <c r="A55" s="4" t="s">
        <v>419</v>
      </c>
    </row>
    <row r="56" spans="1:7">
      <c r="A56" s="4" t="s">
        <v>416</v>
      </c>
      <c r="B56" s="5" t="n">
        <v>42640</v>
      </c>
      <c r="C56" s="5" t="n">
        <v>31997</v>
      </c>
    </row>
    <row r="57" spans="1:7">
      <c r="A57" s="4" t="s">
        <v>417</v>
      </c>
      <c r="B57" s="5" t="n">
        <v>213200</v>
      </c>
      <c r="C57" s="5" t="n">
        <v>159985</v>
      </c>
    </row>
    <row r="58" spans="1:7">
      <c r="A58" s="4" t="s">
        <v>420</v>
      </c>
    </row>
    <row r="59" spans="1:7">
      <c r="A59" s="4" t="s">
        <v>416</v>
      </c>
      <c r="E59" s="5" t="n">
        <v>10000</v>
      </c>
    </row>
    <row r="60" spans="1:7">
      <c r="A60" s="4" t="s">
        <v>417</v>
      </c>
      <c r="E60" s="5" t="n">
        <v>50000</v>
      </c>
    </row>
    <row r="61" spans="1:7">
      <c r="A61" s="4" t="s">
        <v>66</v>
      </c>
    </row>
    <row r="62" spans="1:7">
      <c r="A62" s="4" t="s">
        <v>407</v>
      </c>
      <c r="C62" s="5" t="n">
        <v>4859379</v>
      </c>
    </row>
    <row r="63" spans="1:7">
      <c r="A63" s="4" t="s">
        <v>421</v>
      </c>
    </row>
    <row r="64" spans="1:7">
      <c r="A64" s="4" t="s">
        <v>407</v>
      </c>
      <c r="B64" s="5" t="n">
        <v>83334</v>
      </c>
      <c r="C64" s="5" t="n">
        <v>29412</v>
      </c>
      <c r="E64" s="5" t="n">
        <v>90909</v>
      </c>
    </row>
    <row r="65" spans="1:7">
      <c r="A65" s="4" t="s">
        <v>408</v>
      </c>
      <c r="B65" s="7" t="n">
        <v>10000</v>
      </c>
      <c r="C65" s="7" t="n">
        <v>10000</v>
      </c>
      <c r="E65" s="7" t="n">
        <v>10000</v>
      </c>
    </row>
    <row r="66" spans="1:7">
      <c r="A66" s="4" t="s">
        <v>422</v>
      </c>
    </row>
    <row r="67" spans="1:7">
      <c r="A67" s="4" t="s">
        <v>407</v>
      </c>
      <c r="E67" s="5" t="n">
        <v>9607840</v>
      </c>
    </row>
    <row r="68" spans="1:7">
      <c r="A68" s="4" t="s">
        <v>408</v>
      </c>
      <c r="E68" s="7" t="n">
        <v>2389950</v>
      </c>
    </row>
    <row r="69" spans="1:7">
      <c r="A69" s="4" t="s">
        <v>423</v>
      </c>
    </row>
    <row r="70" spans="1:7">
      <c r="A70" s="4" t="s">
        <v>424</v>
      </c>
      <c r="B70" s="5" t="n">
        <v>100000000</v>
      </c>
      <c r="E70" s="5" t="n">
        <v>100000000</v>
      </c>
    </row>
    <row r="71" spans="1:7">
      <c r="A71" s="4" t="s">
        <v>425</v>
      </c>
      <c r="B71" s="5" t="n">
        <v>94008493</v>
      </c>
      <c r="E71" s="5" t="n">
        <v>94008493</v>
      </c>
    </row>
    <row r="72" spans="1:7">
      <c r="A72" s="4" t="s">
        <v>426</v>
      </c>
    </row>
    <row r="73" spans="1:7">
      <c r="A73" s="4" t="s">
        <v>427</v>
      </c>
      <c r="B73" s="5" t="n">
        <v>5991507</v>
      </c>
      <c r="E73" s="5" t="n">
        <v>5991507</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29</v>
      </c>
    </row>
    <row r="3" spans="1:2">
      <c r="A3" s="4" t="s">
        <v>430</v>
      </c>
      <c r="B3" s="5" t="n">
        <v>0</v>
      </c>
    </row>
    <row r="4" spans="1:2">
      <c r="A4" s="4" t="s">
        <v>431</v>
      </c>
      <c r="B4" s="5" t="n">
        <v>6214287</v>
      </c>
    </row>
    <row r="5" spans="1:2">
      <c r="A5" s="4" t="s">
        <v>432</v>
      </c>
      <c r="B5" s="5" t="n">
        <v>0</v>
      </c>
    </row>
    <row r="6" spans="1:2">
      <c r="A6" s="4" t="s">
        <v>433</v>
      </c>
      <c r="B6" s="5" t="n">
        <v>0</v>
      </c>
    </row>
    <row r="7" spans="1:2">
      <c r="A7" s="4" t="s">
        <v>434</v>
      </c>
      <c r="B7" s="5" t="n">
        <v>6214287</v>
      </c>
    </row>
    <row r="8" spans="1:2">
      <c r="A8" s="4" t="s">
        <v>435</v>
      </c>
      <c r="B8" s="5" t="n">
        <v>6214287</v>
      </c>
    </row>
    <row r="9" spans="1:2">
      <c r="A9" s="4" t="s">
        <v>436</v>
      </c>
      <c r="B9" s="7" t="n">
        <v>0</v>
      </c>
    </row>
    <row r="10" spans="1:2">
      <c r="A10" s="4" t="s">
        <v>437</v>
      </c>
      <c r="B10" s="10" t="n">
        <v>0.191</v>
      </c>
    </row>
    <row r="11" spans="1:2">
      <c r="A11" s="4" t="s">
        <v>438</v>
      </c>
      <c r="B11" s="5" t="n">
        <v>0</v>
      </c>
    </row>
    <row r="12" spans="1:2">
      <c r="A12" s="4" t="s">
        <v>439</v>
      </c>
      <c r="B12" s="5" t="n">
        <v>0</v>
      </c>
    </row>
    <row r="13" spans="1:2">
      <c r="A13" s="4" t="s">
        <v>440</v>
      </c>
      <c r="B13" s="10" t="n">
        <v>0.191</v>
      </c>
    </row>
    <row r="14" spans="1:2">
      <c r="A14" s="4" t="s">
        <v>441</v>
      </c>
      <c r="B14" s="8" t="n">
        <v>0.1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42</v>
      </c>
      <c r="B1" s="2" t="s">
        <v>1</v>
      </c>
    </row>
    <row r="2" spans="1:3">
      <c r="B2" s="2" t="s">
        <v>27</v>
      </c>
      <c r="C2" s="2" t="s">
        <v>81</v>
      </c>
    </row>
    <row r="3" spans="1:3">
      <c r="A3" s="4" t="s">
        <v>443</v>
      </c>
      <c r="B3" s="7" t="n">
        <v>67799</v>
      </c>
      <c r="C3" s="7" t="n">
        <v>0</v>
      </c>
    </row>
    <row r="4" spans="1:3">
      <c r="A4" s="4" t="s">
        <v>444</v>
      </c>
    </row>
    <row r="5" spans="1:3">
      <c r="A5" s="4" t="s">
        <v>443</v>
      </c>
      <c r="B5" s="7" t="n">
        <v>677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45</v>
      </c>
      <c r="B1" s="2" t="s">
        <v>80</v>
      </c>
      <c r="D1" s="2" t="s">
        <v>1</v>
      </c>
    </row>
    <row r="2" spans="1:5">
      <c r="B2" s="2" t="s">
        <v>27</v>
      </c>
      <c r="C2" s="2" t="s">
        <v>81</v>
      </c>
      <c r="D2" s="2" t="s">
        <v>27</v>
      </c>
      <c r="E2" s="2" t="s">
        <v>81</v>
      </c>
    </row>
    <row r="3" spans="1:5">
      <c r="A3" s="4" t="s">
        <v>277</v>
      </c>
      <c r="B3" s="7" t="n">
        <v>24548</v>
      </c>
      <c r="C3" s="7" t="n">
        <v>72170</v>
      </c>
      <c r="D3" s="7" t="n">
        <v>83256</v>
      </c>
      <c r="E3" s="7" t="n">
        <v>148620</v>
      </c>
    </row>
    <row r="4" spans="1:5">
      <c r="A4" s="4" t="s">
        <v>446</v>
      </c>
    </row>
    <row r="5" spans="1:5">
      <c r="A5" s="4" t="s">
        <v>277</v>
      </c>
      <c r="B5" s="5" t="n">
        <v>284</v>
      </c>
      <c r="C5" s="5" t="n">
        <v>36732</v>
      </c>
      <c r="D5" s="5" t="n">
        <v>34084</v>
      </c>
      <c r="E5" s="5" t="n">
        <v>72268</v>
      </c>
    </row>
    <row r="6" spans="1:5">
      <c r="A6" s="4" t="s">
        <v>447</v>
      </c>
    </row>
    <row r="7" spans="1:5">
      <c r="A7" s="4" t="s">
        <v>277</v>
      </c>
      <c r="B7" s="5" t="n">
        <v>16313</v>
      </c>
      <c r="C7" s="5" t="n">
        <v>18657</v>
      </c>
      <c r="D7" s="5" t="n">
        <v>33694</v>
      </c>
      <c r="E7" s="5" t="n">
        <v>29981</v>
      </c>
    </row>
    <row r="8" spans="1:5">
      <c r="A8" s="4" t="s">
        <v>448</v>
      </c>
    </row>
    <row r="9" spans="1:5">
      <c r="A9" s="4" t="s">
        <v>277</v>
      </c>
      <c r="B9" s="5" t="n">
        <v>7951</v>
      </c>
      <c r="C9" s="5" t="n">
        <v>16731</v>
      </c>
      <c r="D9" s="5" t="n">
        <v>15478</v>
      </c>
      <c r="E9" s="5" t="n">
        <v>46039</v>
      </c>
    </row>
    <row r="10" spans="1:5">
      <c r="A10" s="4" t="s">
        <v>449</v>
      </c>
    </row>
    <row r="11" spans="1:5">
      <c r="A11" s="4" t="s">
        <v>277</v>
      </c>
      <c r="B11" s="7" t="n">
        <v>0</v>
      </c>
      <c r="C11" s="7" t="n">
        <v>0</v>
      </c>
      <c r="D11" s="7" t="n">
        <v>0</v>
      </c>
      <c r="E11" s="7" t="n">
        <v>3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7</v>
      </c>
    </row>
    <row r="3" spans="1:2">
      <c r="A3" s="3" t="s">
        <v>149</v>
      </c>
    </row>
    <row r="4" spans="1:2">
      <c r="A4" s="4" t="s">
        <v>150</v>
      </c>
      <c r="B4" s="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450</v>
      </c>
      <c r="B1" s="2" t="s">
        <v>80</v>
      </c>
      <c r="D1" s="2" t="s">
        <v>1</v>
      </c>
    </row>
    <row r="2" spans="1:6">
      <c r="B2" s="2" t="s">
        <v>27</v>
      </c>
      <c r="C2" s="2" t="s">
        <v>81</v>
      </c>
      <c r="D2" s="2" t="s">
        <v>27</v>
      </c>
      <c r="E2" s="2" t="s">
        <v>81</v>
      </c>
      <c r="F2" s="2" t="s">
        <v>28</v>
      </c>
    </row>
    <row r="3" spans="1:6">
      <c r="A3" s="4" t="s">
        <v>451</v>
      </c>
      <c r="B3" s="7" t="n">
        <v>560486</v>
      </c>
      <c r="C3" s="7" t="n">
        <v>209283</v>
      </c>
      <c r="D3" s="7" t="n">
        <v>1005131</v>
      </c>
      <c r="E3" s="7" t="n">
        <v>482579</v>
      </c>
    </row>
    <row r="4" spans="1:6">
      <c r="A4" s="4" t="s">
        <v>452</v>
      </c>
      <c r="B4" s="5" t="n">
        <v>572775</v>
      </c>
      <c r="C4" s="5" t="n">
        <v>147254</v>
      </c>
      <c r="D4" s="5" t="n">
        <v>852004</v>
      </c>
      <c r="E4" s="5" t="n">
        <v>284127</v>
      </c>
    </row>
    <row r="5" spans="1:6">
      <c r="A5" s="4" t="s">
        <v>307</v>
      </c>
      <c r="B5" s="5" t="n">
        <v>-773674</v>
      </c>
      <c r="C5" s="5" t="n">
        <v>-242351</v>
      </c>
      <c r="D5" s="5" t="n">
        <v>-1300053</v>
      </c>
      <c r="E5" s="5" t="n">
        <v>-446213</v>
      </c>
    </row>
    <row r="6" spans="1:6">
      <c r="A6" s="4" t="s">
        <v>453</v>
      </c>
      <c r="B6" s="5" t="n">
        <v>2662632</v>
      </c>
      <c r="D6" s="5" t="n">
        <v>2662632</v>
      </c>
      <c r="F6" s="7" t="n">
        <v>2472009</v>
      </c>
    </row>
    <row r="7" spans="1:6">
      <c r="A7" s="4" t="s">
        <v>454</v>
      </c>
    </row>
    <row r="8" spans="1:6">
      <c r="A8" s="4" t="s">
        <v>451</v>
      </c>
      <c r="B8" s="5" t="n">
        <v>48687</v>
      </c>
      <c r="C8" s="5" t="n">
        <v>40613</v>
      </c>
      <c r="D8" s="5" t="n">
        <v>94697</v>
      </c>
      <c r="E8" s="5" t="n">
        <v>80973</v>
      </c>
    </row>
    <row r="9" spans="1:6">
      <c r="A9" s="4" t="s">
        <v>452</v>
      </c>
      <c r="B9" s="5" t="n">
        <v>45566</v>
      </c>
      <c r="C9" s="5" t="n">
        <v>51000</v>
      </c>
      <c r="D9" s="5" t="n">
        <v>79187</v>
      </c>
      <c r="E9" s="5" t="n">
        <v>80970</v>
      </c>
    </row>
    <row r="10" spans="1:6">
      <c r="A10" s="4" t="s">
        <v>307</v>
      </c>
      <c r="B10" s="5" t="n">
        <v>27260</v>
      </c>
      <c r="C10" s="5" t="n">
        <v>-50695</v>
      </c>
      <c r="D10" s="5" t="n">
        <v>42303</v>
      </c>
      <c r="E10" s="5" t="n">
        <v>-18312</v>
      </c>
    </row>
    <row r="11" spans="1:6">
      <c r="A11" s="4" t="s">
        <v>453</v>
      </c>
      <c r="B11" s="5" t="n">
        <v>258736</v>
      </c>
      <c r="D11" s="5" t="n">
        <v>258736</v>
      </c>
      <c r="F11" s="5" t="n">
        <v>216433</v>
      </c>
    </row>
    <row r="12" spans="1:6">
      <c r="A12" s="4" t="s">
        <v>455</v>
      </c>
    </row>
    <row r="13" spans="1:6">
      <c r="A13" s="4" t="s">
        <v>451</v>
      </c>
      <c r="B13" s="5" t="n">
        <v>150640</v>
      </c>
      <c r="C13" s="5" t="n">
        <v>168923</v>
      </c>
      <c r="D13" s="5" t="n">
        <v>284877</v>
      </c>
      <c r="E13" s="5" t="n">
        <v>383516</v>
      </c>
    </row>
    <row r="14" spans="1:6">
      <c r="A14" s="4" t="s">
        <v>452</v>
      </c>
      <c r="B14" s="5" t="n">
        <v>106253</v>
      </c>
      <c r="C14" s="5" t="n">
        <v>96254</v>
      </c>
      <c r="D14" s="5" t="n">
        <v>200556</v>
      </c>
      <c r="E14" s="5" t="n">
        <v>203157</v>
      </c>
    </row>
    <row r="15" spans="1:6">
      <c r="A15" s="4" t="s">
        <v>307</v>
      </c>
      <c r="B15" s="5" t="n">
        <v>11480</v>
      </c>
      <c r="C15" s="5" t="n">
        <v>40371</v>
      </c>
      <c r="D15" s="5" t="n">
        <v>-27474</v>
      </c>
      <c r="E15" s="5" t="n">
        <v>42720</v>
      </c>
    </row>
    <row r="16" spans="1:6">
      <c r="A16" s="4" t="s">
        <v>453</v>
      </c>
      <c r="B16" s="5" t="n">
        <v>5870</v>
      </c>
      <c r="D16" s="5" t="n">
        <v>5870</v>
      </c>
      <c r="F16" s="5" t="n">
        <v>19241</v>
      </c>
    </row>
    <row r="17" spans="1:6">
      <c r="A17" s="4" t="s">
        <v>338</v>
      </c>
    </row>
    <row r="18" spans="1:6">
      <c r="A18" s="4" t="s">
        <v>451</v>
      </c>
      <c r="B18" s="5" t="n">
        <v>361159</v>
      </c>
      <c r="C18" s="5" t="n">
        <v>0</v>
      </c>
      <c r="D18" s="5" t="n">
        <v>621812</v>
      </c>
      <c r="E18" s="5" t="n">
        <v>0</v>
      </c>
    </row>
    <row r="19" spans="1:6">
      <c r="A19" s="4" t="s">
        <v>452</v>
      </c>
      <c r="B19" s="5" t="n">
        <v>420956</v>
      </c>
      <c r="C19" s="5" t="n">
        <v>0</v>
      </c>
      <c r="D19" s="5" t="n">
        <v>572261</v>
      </c>
      <c r="E19" s="5" t="n">
        <v>0</v>
      </c>
    </row>
    <row r="20" spans="1:6">
      <c r="A20" s="4" t="s">
        <v>307</v>
      </c>
      <c r="B20" s="5" t="n">
        <v>-155027</v>
      </c>
      <c r="C20" s="5" t="n">
        <v>0</v>
      </c>
      <c r="D20" s="5" t="n">
        <v>-117429</v>
      </c>
      <c r="E20" s="5" t="n">
        <v>0</v>
      </c>
    </row>
    <row r="21" spans="1:6">
      <c r="A21" s="4" t="s">
        <v>453</v>
      </c>
      <c r="B21" s="5" t="n">
        <v>446595</v>
      </c>
      <c r="D21" s="5" t="n">
        <v>446595</v>
      </c>
      <c r="F21" s="5" t="n">
        <v>411606</v>
      </c>
    </row>
    <row r="22" spans="1:6">
      <c r="A22" s="4" t="s">
        <v>456</v>
      </c>
    </row>
    <row r="23" spans="1:6">
      <c r="A23" s="4" t="s">
        <v>451</v>
      </c>
      <c r="B23" s="5" t="n">
        <v>594612</v>
      </c>
      <c r="C23" s="5" t="n">
        <v>0</v>
      </c>
      <c r="D23" s="5" t="n">
        <v>594612</v>
      </c>
      <c r="E23" s="5" t="n">
        <v>0</v>
      </c>
    </row>
    <row r="24" spans="1:6">
      <c r="A24" s="4" t="s">
        <v>452</v>
      </c>
      <c r="B24" s="5" t="n">
        <v>325033</v>
      </c>
      <c r="C24" s="5" t="n">
        <v>0</v>
      </c>
      <c r="D24" s="5" t="n">
        <v>325033</v>
      </c>
      <c r="E24" s="5" t="n">
        <v>0</v>
      </c>
    </row>
    <row r="25" spans="1:6">
      <c r="A25" s="4" t="s">
        <v>307</v>
      </c>
      <c r="B25" s="5" t="n">
        <v>68499</v>
      </c>
      <c r="C25" s="5" t="n">
        <v>0</v>
      </c>
      <c r="D25" s="5" t="n">
        <v>68499</v>
      </c>
      <c r="E25" s="5" t="n">
        <v>0</v>
      </c>
    </row>
    <row r="26" spans="1:6">
      <c r="A26" s="4" t="s">
        <v>453</v>
      </c>
      <c r="B26" s="5" t="n">
        <v>7024951</v>
      </c>
      <c r="D26" s="5" t="n">
        <v>7024951</v>
      </c>
    </row>
    <row r="27" spans="1:6">
      <c r="A27" s="4" t="s">
        <v>457</v>
      </c>
    </row>
    <row r="28" spans="1:6">
      <c r="A28" s="4" t="s">
        <v>451</v>
      </c>
      <c r="B28" s="5" t="n">
        <v>0</v>
      </c>
      <c r="C28" s="5" t="n">
        <v>0</v>
      </c>
      <c r="D28" s="5" t="n">
        <v>3745</v>
      </c>
      <c r="E28" s="5" t="n">
        <v>18090</v>
      </c>
    </row>
    <row r="29" spans="1:6">
      <c r="A29" s="4" t="s">
        <v>452</v>
      </c>
      <c r="B29" s="5" t="n">
        <v>0</v>
      </c>
      <c r="C29" s="5" t="n">
        <v>0</v>
      </c>
      <c r="D29" s="5" t="n">
        <v>0</v>
      </c>
      <c r="E29" s="5" t="n">
        <v>0</v>
      </c>
    </row>
    <row r="30" spans="1:6">
      <c r="A30" s="4" t="s">
        <v>307</v>
      </c>
      <c r="B30" s="5" t="n">
        <v>-797725</v>
      </c>
      <c r="C30" s="7" t="n">
        <v>-232027</v>
      </c>
      <c r="D30" s="5" t="n">
        <v>-1337791</v>
      </c>
      <c r="E30" s="7" t="n">
        <v>-470621</v>
      </c>
    </row>
    <row r="31" spans="1:6">
      <c r="A31" s="4" t="s">
        <v>453</v>
      </c>
      <c r="B31" s="7" t="n">
        <v>4802562</v>
      </c>
      <c r="D31" s="7" t="n">
        <v>4802562</v>
      </c>
      <c r="F31" s="7" t="n">
        <v>18247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7</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7</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7</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09:39:10Z</dcterms:created>
  <dcterms:modified xmlns:dcterms="http://purl.org/dc/terms/" xmlns:xsi="http://www.w3.org/2001/XMLSchema-instance" xsi:type="dcterms:W3CDTF">2017-09-06T09:39:10Z</dcterms:modified>
</cp:coreProperties>
</file>